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sheetId="7" r:id="rId7"/>
    <s:sheet name="Earnings Per Share" sheetId="8" r:id="rId8"/>
    <s:sheet name="Other Comprehensive Earnings (L" sheetId="9" r:id="rId9"/>
    <s:sheet name="Financial Instruments" sheetId="10" r:id="rId10"/>
    <s:sheet name="Income Taxes" sheetId="11" r:id="rId11"/>
    <s:sheet name="Fair Value of Financial Instrum" sheetId="12" r:id="rId12"/>
    <s:sheet name="Pension and Postretirement Bene" sheetId="13" r:id="rId13"/>
    <s:sheet name="Derivative Financial Instrument" sheetId="14" r:id="rId14"/>
    <s:sheet name="Segment Reporting" sheetId="15" r:id="rId15"/>
    <s:sheet name="Assets Held For Sale" sheetId="16" r:id="rId16"/>
    <s:sheet name="Earnings Per Share (Tables)" sheetId="17" r:id="rId17"/>
    <s:sheet name="Other Comprehensive Earnings 18" sheetId="18" r:id="rId18"/>
    <s:sheet name="Financial Instruments (Tables)" sheetId="19" r:id="rId19"/>
    <s:sheet name="Fair Value of Financial Instr20" sheetId="20" r:id="rId20"/>
    <s:sheet name="Pension and Postretirement Be21" sheetId="21" r:id="rId21"/>
    <s:sheet name="Derivative Financial Instrume22" sheetId="22" r:id="rId22"/>
    <s:sheet name="Segment Reporting (Tables)" sheetId="23" r:id="rId23"/>
    <s:sheet name="Earnings Per Share (Details)" sheetId="24" r:id="rId24"/>
    <s:sheet name="Other Comprehensive Earnings 25" sheetId="25" r:id="rId25"/>
    <s:sheet name="Financial Instruments (Details)" sheetId="26" r:id="rId26"/>
    <s:sheet name="Fair Value of Financial Instr27" sheetId="27" r:id="rId27"/>
    <s:sheet name="Pension and Postretirement Be28" sheetId="28" r:id="rId28"/>
    <s:sheet name="Derivative Financial Instrume29" sheetId="29" r:id="rId29"/>
    <s:sheet name="Derivative Financial Instrume30" sheetId="30" r:id="rId30"/>
    <s:sheet name="Derivative Financial Instrume31" sheetId="31" r:id="rId31"/>
    <s:sheet name="Segment Reporting, Net revenues" sheetId="32" r:id="rId32"/>
    <s:sheet name="Segment Reporting, Total assets" sheetId="33" r:id="rId33"/>
    <s:sheet name="Segment Reporting, Internationa" sheetId="34" r:id="rId34"/>
    <s:sheet name="Segment Reporting, Revenue by P" sheetId="35" r:id="rId35"/>
    <s:sheet name="Assets Held For Sale (Details)" sheetId="36" r:id="rId36"/>
  </s:sheets>
  <s:definedNames/>
  <s:calcPr calcId="124519" calcMode="auto" fullCalcOnLoad="1"/>
</s:workbook>
</file>

<file path=xl/sharedStrings.xml><?xml version="1.0" encoding="utf-8"?>
<sst xmlns="http://schemas.openxmlformats.org/spreadsheetml/2006/main" uniqueCount="368">
  <si>
    <t>Document and Entity Information - USD ($)</t>
  </si>
  <si>
    <t>6 Months Ended</t>
  </si>
  <si>
    <t>Jun. 28, 2015</t>
  </si>
  <si>
    <t>Jul. 20, 2015</t>
  </si>
  <si>
    <t>Jun. 26, 2014</t>
  </si>
  <si>
    <t>Document and Entity Information [Abstract]</t>
  </si>
  <si>
    <t>Entity Registrant Name</t>
  </si>
  <si>
    <t>HASBRO INC</t>
  </si>
  <si>
    <t>Entity Central Index Key</t>
  </si>
  <si>
    <t>Current Fiscal Year End Date</t>
  </si>
  <si>
    <t>--12-27</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28,
		2015</t>
  </si>
  <si>
    <t>Consolidated Balance Sheets (Unaudited) - USD ($) $ in Thousands</t>
  </si>
  <si>
    <t>Dec. 28, 2014</t>
  </si>
  <si>
    <t>Jun. 29, 2014</t>
  </si>
  <si>
    <t>Current assets</t>
  </si>
  <si>
    <t>Cash and cash equivalents</t>
  </si>
  <si>
    <t>Accounts receivable, less allowance for doubtful accounts of $16,300 $15,900 and $20,700</t>
  </si>
  <si>
    <t>Inventories</t>
  </si>
  <si>
    <t>Prepaid expenses and other current assets</t>
  </si>
  <si>
    <t>Total current assets</t>
  </si>
  <si>
    <t>Property, plant and equipment, less accumulated depreciation of $359,300, $508,600 and $512,200</t>
  </si>
  <si>
    <t>Other assets</t>
  </si>
  <si>
    <t>Goodwill</t>
  </si>
  <si>
    <t>Other intangibles, net, accumulated amortization of $823,800, $797,500 and $770,100</t>
  </si>
  <si>
    <t>Other</t>
  </si>
  <si>
    <t>Total other assets</t>
  </si>
  <si>
    <t>Total assets</t>
  </si>
  <si>
    <t>Current liabilities</t>
  </si>
  <si>
    <t>Short-term borrowings</t>
  </si>
  <si>
    <t>Accounts payable</t>
  </si>
  <si>
    <t>Accrued liabilities</t>
  </si>
  <si>
    <t>Total current liabilities</t>
  </si>
  <si>
    <t>Long-term debt</t>
  </si>
  <si>
    <t>Other liabilities</t>
  </si>
  <si>
    <t>Total liabilities</t>
  </si>
  <si>
    <t>Redeemable noncontrolling interests</t>
  </si>
  <si>
    <t>Shareholders' equity</t>
  </si>
  <si>
    <t>Preference stock of $2.50 par value. Authorized 5,000,000 shares; none issued</t>
  </si>
  <si>
    <t>Common stock of $0.50 par value. Authorized 600,000,000 shares; issued 209,694,630</t>
  </si>
  <si>
    <t>Additional paid-in capital</t>
  </si>
  <si>
    <t>Retained earnings</t>
  </si>
  <si>
    <t>Accumulated other comprehensive loss</t>
  </si>
  <si>
    <t>Treasury stock, at cost; 84,781,723 shares at June 28, 2015; 85,168,478 shares at December 28, 2014; and 81,767,695 shares at June 29, 2014</t>
  </si>
  <si>
    <t>Total shareholders' equity</t>
  </si>
  <si>
    <t>Total liabilities, redeemable noncontrolling interests and shareholders' equity</t>
  </si>
  <si>
    <t>Consolidated Balance Sheets (Unaudited) Parenthetical - USD ($) $ in Thousands</t>
  </si>
  <si>
    <t>Accounts receivable, allowance for doubtful accounts</t>
  </si>
  <si>
    <t>Property, plant and equipment, accumulated depreciation</t>
  </si>
  <si>
    <t>Other intangibles, accumulated amortization</t>
  </si>
  <si>
    <t>Preference stock, par value (in dollars per share)</t>
  </si>
  <si>
    <t>Preference stock, authorized shares (in shares)</t>
  </si>
  <si>
    <t>Preference stock, issued (in shares)</t>
  </si>
  <si>
    <t>Common stock, par value (in dollars per share)</t>
  </si>
  <si>
    <t>Common stock, authorized shares (in shares)</t>
  </si>
  <si>
    <t>Common stock, issued (in shares)</t>
  </si>
  <si>
    <t>Treasury stock, at cost; shares (in shares)</t>
  </si>
  <si>
    <t>Consolidated Statements of Operations (Unaudited) - USD ($) $ in Thousands</t>
  </si>
  <si>
    <t>3 Months Ended</t>
  </si>
  <si>
    <t>Consolidated Statements of Operations (Unaudited) [Abstract]</t>
  </si>
  <si>
    <t>Net revenues</t>
  </si>
  <si>
    <t>Costs and expenses</t>
  </si>
  <si>
    <t>Cost of sales</t>
  </si>
  <si>
    <t>Royalties</t>
  </si>
  <si>
    <t>Product development</t>
  </si>
  <si>
    <t>Advertising</t>
  </si>
  <si>
    <t>Amortization of intangibles</t>
  </si>
  <si>
    <t>Program production cost amortization</t>
  </si>
  <si>
    <t>Selling, distribution and administration</t>
  </si>
  <si>
    <t>Total costs and expenses</t>
  </si>
  <si>
    <t>Operating profit</t>
  </si>
  <si>
    <t>Non-operating (income) expense</t>
  </si>
  <si>
    <t>Interest expense</t>
  </si>
  <si>
    <t>Interest income</t>
  </si>
  <si>
    <t>Other income, net</t>
  </si>
  <si>
    <t>Total non-operating expense, net</t>
  </si>
  <si>
    <t>Earnings before income taxes</t>
  </si>
  <si>
    <t>Income tax expense</t>
  </si>
  <si>
    <t>Net earnings</t>
  </si>
  <si>
    <t>Net loss attributable to noncontrolling interests</t>
  </si>
  <si>
    <t>Net Earnings Attributable to Hasbro, Inc.</t>
  </si>
  <si>
    <t>Net earnings attributable to Hasbro, Inc. per common share:</t>
  </si>
  <si>
    <t>Basic (in dollars per share)</t>
  </si>
  <si>
    <t>Diluted (in dollars per share)</t>
  </si>
  <si>
    <t>Cash dividends declared per common share (in dollars per share)</t>
  </si>
  <si>
    <t>Consolidated Statements of Comprehensive Earnings - USD ($) $ in Thousands</t>
  </si>
  <si>
    <t>Consolidated Statements of Comprehensive Earnings [Abstract]</t>
  </si>
  <si>
    <t>Other comprehensive earnings (loss):</t>
  </si>
  <si>
    <t>Foreign currency translation adjustments</t>
  </si>
  <si>
    <t>Net (losses) gains on cash flow hedging activities, net of tax</t>
  </si>
  <si>
    <t>Unrealized holding gains on available-for-sale securities, net of tax</t>
  </si>
  <si>
    <t>Reclassifications to earnings, net of tax:</t>
  </si>
  <si>
    <t>Net (gains) losses on cash flow hedging activities</t>
  </si>
  <si>
    <t>Unrecognized pension and postretirement amounts</t>
  </si>
  <si>
    <t>Total other comprehensive loss, net of tax</t>
  </si>
  <si>
    <t>Comprehensive earnings</t>
  </si>
  <si>
    <t>Comprehensive loss attributable to noncontrolling interests</t>
  </si>
  <si>
    <t>Comprehensive earnings attributable to Hasbro, Inc.</t>
  </si>
  <si>
    <t>Consolidated Statements of Cash Flows (Unaudited) - USD ($) $ in Thousands</t>
  </si>
  <si>
    <t>Cash flows from operating activities</t>
  </si>
  <si>
    <t>Adjustments to reconcile net earnings to net cash provided by operating activities:</t>
  </si>
  <si>
    <t>Depreciation of plant and equipment</t>
  </si>
  <si>
    <t>Deferred income taxes</t>
  </si>
  <si>
    <t>Stock-based compensation</t>
  </si>
  <si>
    <t>Change in operating assets and liabilities:</t>
  </si>
  <si>
    <t>Decrease in accounts receivable</t>
  </si>
  <si>
    <t>Increase in inventories</t>
  </si>
  <si>
    <t>Decrease (increase) in prepaid expenses and other current assets</t>
  </si>
  <si>
    <t>Program Production Costs</t>
  </si>
  <si>
    <t>Decrease in accounts payable and accrued liabilities</t>
  </si>
  <si>
    <t>Net cash provided by operating activities</t>
  </si>
  <si>
    <t>Cash flows from investing activities</t>
  </si>
  <si>
    <t>Additions to property, plant and equipment</t>
  </si>
  <si>
    <t>Investments and acquisitions, net of cash acquired</t>
  </si>
  <si>
    <t>Net cash utilized by investing activities</t>
  </si>
  <si>
    <t>Cash flows from financing activities</t>
  </si>
  <si>
    <t>Net proceeds from borrowings with maturity greater than three months</t>
  </si>
  <si>
    <t>Repayments of borrowings with maturity greater than three months</t>
  </si>
  <si>
    <t>Net (repayments of) proceeds from other short-term borrowings</t>
  </si>
  <si>
    <t>Purchases of common stock</t>
  </si>
  <si>
    <t>Stock option transactions</t>
  </si>
  <si>
    <t>Excess tax benefits from stock-based compensation</t>
  </si>
  <si>
    <t>Dividends paid</t>
  </si>
  <si>
    <t>Other financing activities</t>
  </si>
  <si>
    <t>Net cash utilized by financing activities</t>
  </si>
  <si>
    <t>Effect of exchange rate changes on cash</t>
  </si>
  <si>
    <t>Decrease in cash and cash equivalents</t>
  </si>
  <si>
    <t>Cash and cash equivalents at beginning of year</t>
  </si>
  <si>
    <t>Cash and cash equivalents at end of period</t>
  </si>
  <si>
    <t>Cash paid during the period for:</t>
  </si>
  <si>
    <t>Interest</t>
  </si>
  <si>
    <t>Income taxes</t>
  </si>
  <si>
    <t>Basis of Presentation</t>
  </si>
  <si>
    <t>Basis of Presentation [Abstract]</t>
  </si>
  <si>
    <t>(1) Basis of Presentation In the opinion of management, the accompanying unaudited interim financial statements contain all normal and recurring adjustments necessary to present fairly the financial position of Hasbro, Inc. and all majority-owned subsidiaries ("Hasbro" or the "Company") as of June 28, 2015 and June 29, 2014, and the results of its operations and cash flows for the periods then ended in accordance with accounting principles generally accepted in the United States of America ("U.S. GAAP"). The preparation of financial statements in conformity with U.S. GAAP requires management to make estimates and assumptions that affect the amounts reported in the financial statements and notes thereto. Actual results could differ from those estimates. The quarters ended June 28, 2015 and June 29, 2014 are each 13-week periods. The six-month periods ended June 28, 2015 and June 29, 2014 are each 26-week periods. The results of operations for the quarter and six-month periods ended June 28, 2015 are not necessarily indicative of results to be expected for the full year, nor were those of the comparable 2014 periods representative of those actually experienced for the full year 2014. These condensed consolidated financial statements have been prepared without audit, pursuant to the rules and regulations of the Securities and Exchange Commission. Certain information and disclosures normally included in the consolidated financial statements prepared in accordance with U.S. GAAP have been condensed or omitted pursuant to such rules and regulations. The Company filed audited consolidated financial statements for the fiscal year ended December 28, 2014 in its Annual Report on Form 10-K, which includes all such information and disclosures and, accordingly, should be read in conjunction with the financial information included herein. The Company's accounting policies are the same as those described in Note 1 to the Company's consolidated financial statements in its Annual Report on Form 10-K for the fiscal year ended December 28, 2014.</t>
  </si>
  <si>
    <t>Earnings Per Share</t>
  </si>
  <si>
    <t>Earnings Per Share (Thousands of Dollars and Shares Except Per Share Data) [Abstract]</t>
  </si>
  <si>
    <t xml:space="preserve">(2) Earnings Per Share Net earnings per share data for the quarter and six-month periods ended June 28, 2015 and June 29, 2014 were computed as follows: 2015 2014 Quarter Basic Diluted Basic Diluted Net earnings attributable to Hasbro, Inc. $ 41,809 41,809 33,475 33,475 Average shares outstanding 125,093 125,093 129,381 129,381 Effect of dilutive securities: Options and other share-based awards - 1,713 - 1,549 Equivalent Shares 125,093 126,806 129,381 130,930 Net earnings attributable to Hasbro, Inc. per common share $ 0.33 0.33 0.26 0.26 2015 2014 Six Months Basic Diluted Basic Diluted Net earnings attributable to Hasbro, Inc. $ 68,476 68,476 65,562 65,562 Average shares outstanding 124,973 124,973 130,306 130,306 Effect of dilutive securities: Options and other share-based awards - 1,601 - 1,525 Equivalent Shares 124,973 126,574 130,306 131,831 Net earnings attributable to Hasbro, Inc. per common share $ 0.55 0.54 0.50 0.50 For the quarter ended June 28, 2015, no options or restricted stock units were excluded from the calculation of diluted earnings per share as none were antidilutive. For the quarter ended June 29, 2014, options and restricted stock units totaling 674, were excluded from the calculation of diluted earnings per share because to include them would have been antidilutive. </t>
  </si>
  <si>
    <t>Other Comprehensive Earnings (Loss)</t>
  </si>
  <si>
    <t>Other Comprehensive Earnings (Loss) [Abstract]</t>
  </si>
  <si>
    <t>(3) Other Comprehensive Earnings (Loss) Components of other comprehensive earnings (loss) are presented within the consolidated statements of comprehensive earnings. The following table presents the related tax effects on changes in other comprehensive earnings (loss) for the quarter and six-month periods ended June 28, 2015 and June 29, 2014. Quarter Ended Six Months Ended June 28, 2015 June 29, 2014 June 28, 2015 June 29, 2014 Other comprehensive earnings (loss), tax effect: Tax benefit (expense) on cash flow hedging activities $ 853 5,437 (3,962 ) 14,911 Tax expense on unrealized holding gains (408 ) (727 ) (536 ) (1,999 ) Reclassifications to earnings, tax effect: Tax expense (benefit) on cash flow hedging activities 708 (119 ) 1,050 (342 ) Tax benefit on unrecognized pension and postretirement amounts reclassified to the consolidated statements of operations (596 ) (321 ) (1,280 ) (624 ) Total tax effect on other comprehensive earnings (loss) $ 557 4,270 (4,728 ) 11,946 Changes in the components of accumulated other comprehensive loss for the six months ended June 28, 2015 and June 29, 2014 are as follows: Pension and Postretirement Amounts Gains (Losses) on Derivative Instruments Unrealized Holding Gains on Available-for-Sale Securities Foreign Currency Translation Adjustments Total Accumulated Other Comprehensive Loss 2015 Balance at Dec. 28, 2014 $ (113,092 ) 43,689 1,900 (27,951 ) (95,454 ) Current period other comprehensive earnings (loss) 2,497 35,209 941 (46,669 ) (8,022 ) Balance at June 28, 2015 $ (110,595 ) 78,898 2,841 (74,620 ) (103,476 ) 2014 Balance at Dec. 29, 2013 $ (64,841 ) (7,313 ) - 38,019 (34,135 ) Current period other comprehensive earnings (loss) 1,100 (26,316 ) 3,525 4,042 (17,649 ) Balance at June 29, 2014 $ (63,741 ) (33,629 ) 3,525 42,061 (51,784 ) At June 28, 2015, the Company had remaining net deferred gains on foreign currency forward contracts, net of tax, of $98,835 in accumulated other comprehensive loss ("AOCE"). These instruments hedge payments related to inventory purchased in the second quarter of 2015 or forecasted to be purchased during the remainder of 2015 and, to a lesser extent, 2016 through 2020, intercompany expenses expected to be paid or received during 2015 and 2016, cash receipts for sales made at the end of the second quarter of 2015 or forecasted to be made in the remainder of 2015 and, to a lesser extent, 2016 through 2017. These amounts will be reclassified into the consolidated statements of operations upon the sale of the related inventory or recognition of the related sales or expenses. In addition to foreign currency forward contracts, the Company entered into hedging contracts on future interest payments related to the long-term notes due 2021 and 2044. At the date of debt issuance, these contracts were terminated and the fair value on the date of settlement was deferred in AOCE and is being amortized to interest expense over the life of the related notes using the effective interest rate method. At June 28, 2015, deferred losses, net of tax of $19,937 related to these instruments remained in AOCE. For the quarter and six months ended June 28, 2015, losses of $449 and $889, respectively, were reclassified from AOCE to net earnings. For both the quarter and six months ended June 29, 2014, losses of $257 were reclassified from AOCE to net earnings. Of the amount included in AOCE at June 28, 2015, the Company expects approximately $46,129 to be reclassified to the consolidated statements of operations within the next 12 months. However, the amount ultimately realized in earnings is dependent on the fair value of the hedging instruments on the settlement dates.</t>
  </si>
  <si>
    <t>Financial Instruments</t>
  </si>
  <si>
    <t>Financial Instruments (Thousands of Dollars) [Abstract]</t>
  </si>
  <si>
    <t>(4) Financial Instruments The Company's financial instruments include cash and cash equivalents, accounts receivable, short-term borrowings, accounts payable and certain accrued liabilities. At June 28, 2015, June 29, 2014 and December 28, 2014, the carrying cost of these instruments approximated their fair value. The Company's financial instruments at June 28, 2015, June 29, 2014 and December 28, 2014 also include certain assets and liabilities measured at fair value (see Notes 6 and 8) as well as long-term borrowings. The carrying costs which are equal to the outstanding principal amounts, and fair values of the Company's long-term borrowings as of June 28, 2015, June 29, 2014 and December 28, 2014 are as follows: June 28, 2015 June 29, 2014 December 28, 2014 Carrying Cost Fair Value Carrying Cost Fair Value Carrying Cost Fair Value 6.35% Notes Due 2040 $ 500,000 557,450 500,000 587,350 500,000 617,700 6.30% Notes Due 2017 350,000 382,235 350,000 396,725 350,000 387,660 5.10% Notes Due 2044 300,000 287,010 300,000 307,950 300,000 316,980 3.15% Notes Due 2021 300,000 301,800 300,000 300,330 300,000 302,700 6.60% Debentures Due 2028 109,895 121,115 109,895 124,687 109,895 128,698 Total long-term debt $ 1,559,895 1,649,610 1,559,895 1,717,042 1,559,895 1,753,738 In May 2014, the Company issued $600,000 in long-term debt which consists of $300,000 of 3.15% Notes Due in 2021 and $300,000 of 5.10% Notes Due in 2044 (collectively, the "Notes"). The Company may redeem the Notes at its option at the greater of the principal amount of the Notes or the present value of the remaining scheduled payments discounted using the effective interest rate on applicable U.S. Treasury bills at the time of repurchase. The fair values of the Company's long-term debt are considered Level 3 fair values (see Note 6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t>
  </si>
  <si>
    <t>Income Taxes</t>
  </si>
  <si>
    <t>Income Taxes (Thousands of Dollars) [Abstract]</t>
  </si>
  <si>
    <t>(5) Income Taxes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The Company is no longer subject to U.S. federal income tax examinations for years before 2013. With few exceptions, the Company is no longer subject to U.S., state or local and non-U.S. income tax examinations by tax authorities in its major jurisdictions for years before 2009. The Company is currently under income tax examination in several U.S., state and local and non-U.S. jurisdictions.</t>
  </si>
  <si>
    <t>Fair Value of Financial Instruments</t>
  </si>
  <si>
    <t>Fair Value of Financial Instruments (Thousands of Dollars) [Abstract]</t>
  </si>
  <si>
    <t xml:space="preserve">(6) 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bservable data for substantially the full term of the assets or liabilities; and Level 3 fair values are based on inputs that are supported by little or no market activity and that are significant to the fair value of the assets or liabilities. Accounting standards permit entities to measure many financial instruments and certain other items at fair value and establish presentation and disclosure requirements designed to facilitate comparisons between entities that choose different measurement attributes for similar assets and liabilities. The Company has elected the fair value option for certain available-for-sale investments. At June 28, 2015, June 29, 2014 and December 28, 2014, these investments totaled $32,766, $33,528 and $23,560, respectively, and are included in prepaid expenses and other current assets in the consolidated balance sheets. The Company recorded net losses of $87 and $70 on these investments in other (income) expense, net for the quarter and six-months ended June 28, 2015, respectively, related to the change in fair value of such instruments. For the quarter and six-month periods ended June 29, 2014 the Company recorded net gains of $1,063 and $2,240, respectively, in other (income) expense, net, related to the change in fair value of such instruments. At June 28, 2015, June 29, 2014 and December 28, 2014, the Company had the following assets and liabilities measured at fair value in its consolidated balance sheets: Fair Value Measurements Using: Fair Value Quoted Prices in Active Markets for Identical Assets (Level 1) Significant Other Observable Inputs (Level 2) Significant Unobservable Inputs (Level 3) June 28, 2015 Assets: Available-for-sale securities $ 38,725 5,959 21,777 10,989 Derivatives 105,906 - 105,906 - Total assets $ 144,631 5,959 127,683 10,989 Liabilities: Derivatives $ 2,748 - 2,748 - Option agreement 25,190 - - 25,190 Total liabilities $ 27,938 - 2,748 25,190 June 29, 2014 Assets: Available-for-sale securities $ 40,712 7,183 27,912 5,617 Derivatives 533 - 533 - Total assets $ 41,245 7,183 28,445 5,617 Liabilities: Derivatives $ 16,131 - 16,131 - December 28, 2014 Assets: Available-for-sale securities $ 28,042 4,482 17,773 5,787 Derivatives 69,148 - 69,148 - Total assets $ 97,190 4,482 86,921 5,787 Liabilities: Derivatives $ 2,591 - 2,591 - Option agreement 25,340 - - 25,340 Total Liabilities $ 27,931 - 2,591 25,340 Available-for-sale securities include equity securities of one company quoted on an active public market as well as certain investments valued at net asset values quoted on private markets that are not active. These net asset values are predominantly based on underlying investments which are traded on an active market; investments are redeemable within 45 days. The Company also holds an available-for-sale investment in Brazil similar to a repurchase agreement; this investment is valued at the principal plus any interest accrued on the instrument. The Company's derivatives consist primarily of foreign currency forward contracts. The Company used current forward rates of the respective foreign currencies to measure the fair value of these contracts. Inputs used in the option pricing model include the volatility and fair value of the underlying company which are considered unobservable inputs as they reflect the Company's own assumptions about the inputs that market participants would use in pricing the asset or liability. The Company believes that this is the best information available for use in the fair value measurement. There were no changes in these valuation techniques during the first half of 2015. The following is a reconciliation of the beginning and ending balances of the fair value measurements of the Company's financial instruments which use significant unobservable inputs (Level 3): 2015 2014 Balance at beginning of year $ (19,553 ) 5,484 Purchases 5,000 - Gain from change in fair value 352 133 Balance at end of second quarter $ (14,201 ) 5,617 </t>
  </si>
  <si>
    <t>Pension and Postretirement Benefits</t>
  </si>
  <si>
    <t>Pension and Postretirement Benefits (Thousands of Dollars) [Abstract]</t>
  </si>
  <si>
    <t>(7) Pension and Postretirement Benefits The components of the net periodic cost of the Company's defined benefit pension and other postretirement plans for the quarter and six-month periods ended June 28, 2015 and June 29, 2014 are as follows: Quarter Ended Pension Postretirement June 28, 2015 June 29, 2014 June 28, 2015 June 29, 2014 Service cost $ 1,021 969 150 138 Interest cost 4,619 5,053 285 333 Expected return on assets (5,497 ) (5,558 ) - - Net amortization and deferrals 2,207 1,251 (114 ) (114 ) Curtailment 138 - - - Net periodic benefit cost $ 2,488 1,715 321 357 Six Months Ended Pension Postretirement June 28, 2015 June 29, 2014 June 28, 2015 June 29, 2014 Service cost $ 2,032 1,940 300 275 Interest cost 9,224 10,111 570 665 Expected return on assets (10,976 ) (11,118 ) - - Net amortization and deferrals 4,408 2,503 (228 ) (227 ) Curtailment 138 - - - Net periodic benefit cost $ 4,826 3,436 642 713 During the first half of fiscal 2015, the Company made cash contributions to its defined benefit pension plans of approximately $430 in the aggregate. The Company expects to contribute approximately $3,570 during the remainder of fiscal 2015.</t>
  </si>
  <si>
    <t>Derivative Financial Instruments</t>
  </si>
  <si>
    <t>Derivative Financial Instruments (Thousands of Dollars) [Abstract]</t>
  </si>
  <si>
    <t xml:space="preserve">(8) Derivative Financial Instruments 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The Company uses foreign currency forward contracts to reduce the impact of currency rate fluctuations on firmly committed and projected future foreign currency transactions. All of the Company's designated foreign currency forward contracts are considered to be cash flow hedges. These instruments hedge a portion of the Company's currency requirements associated with anticipated inventory purchases, product sales and other cross-border transactions in 2015 through 2020. At June 28, 2015, June 29, 2014 and December 28, 2014, the notional amounts and fair values of the Company's foreign currency forward contracts designated as cash flow hedging instruments were as follows: June 28, 2015 June 29, 2014 December 28, 2014 Hedged transaction Notional Amount Fair Value Notional Amount Fair Value Notional Amount Fair Value Inventory purchases $ 1,081,451 111,252 747,516 (8,500 ) 863,232 69,049 Sales 239,415 (7,659 ) 189,357 (4,613 ) 139,946 829 Other 74,433 (971 ) 43,042 (1,949 ) 51,213 (1,008 ) Total $ 1,395,299 102,622 979,915 (15,062 ) 1,054,391 68,870 The Company has a master agreement with each of its counterparties that allows for the netting of outstanding forward contracts. The fair values of the Company's foreign currency forward contracts designated as cash flow hedges are recorded in the consolidated balance sheets at June 28, 2015, June 29, 2014 and December 28, 2014 as follows: June 28, 2015 June 29, 2014 December 28, 2014 Prepaid expenses and other current assets Unrealized gains $ 63,740 422 46,594 Unrealized losses (12,302 ) (248 ) (11,508 ) Net unrealized gain $ 51,438 174 35,086 Other assets Unrealized gains $ 54,664 315 34,234 Unrealized losses (732 ) (22 ) (172 ) Net unrealized gains $ 53,932 293 34,062 Accrued liabilities Unrealized gains $ 4,349 2,563 447 Unrealized losses (7,026 ) (16,475 ) (725 ) Net unrealized loss $ (2,677 ) (13,912 ) (278 ) Other liabilities Unrealized gains $ - 1,118 - Unrealized losses (71 ) (2,735 ) - Net unrealized loss $ (71 ) (1,617 ) - Net gains (losses) on cash flow hedging activities have been reclassified from other comprehensive earnings (loss) to net earnings for the quarter and six-month periods ended June 28, 2015 and June 29, 2014 as follows: Quarter Ended Six Months Ended June 28, 2015 June 29, 2014 June 28, 2015 June 29, 2014 Statements of Operations Classification Cost of sales $ 12,683 821 22,746 (198 ) Sales (2,645 ) (704 ) (3,999 ) (863 ) Other 12 (260 ) 55 (610 ) Net realized gains (losses) $ 10,050 (143 ) 18,802 (1,671 ) In addition, gains of $567 were reclassified to earnings as a result of hedge ineffectiveness for the quarter and six-month periods ended June 28, 2015, and net (losses) gains of $(3) and $62 were reclassified to earnings as a result of hedge ineffectiveness for the quarter and six-month periods ended June 29, 2014, respectively. Undesignated Hedges The Company also enters into foreign currency forward contracts to minimize the impact of changes in the fair value of intercompany loans due to foreign currency fluctuations. Due to the nature of the derivative contracts involved, the Company does not use hedge accounting for these contracts. At June 28, 2015, June 29, 2014 and December 28, 2014 the total notional amounts of the Company's undesignated derivative instruments were $124,171, $248,908 and $294,571, respectively. At June 28, 2015, June 29, 2014 and December 28, 2014, the fair values of the Company's undesignated derivative financial instruments were recorded in the consolidated balance sheets as follows: June 28, 2015 June 29, 2014 December 28, 2014 Prepaid expenses and other current assets Unrealized gains $ 563 - - Unrealized losses (27 ) - - Net unrealized gain 536 - - Other assets Unrealized gains - 66 - Unrealized losses - - - Net unrealized gain - 66 - Accrued liabilities Unrealized gains - 663 1,733 Unrealized losses - (1,265 ) (4,046 ) Net unrealized loss - (602 ) (2,313 ) Total unrealized gain (loss), net $ 536 (536 ) (2,313 ) The Company recorded net gains of $8,883 and $18,954 on these instruments to other (income) expense, net for the quarter and six-month periods ended June 28, 2015, respectively, and $4,179 and $62 on these instruments to other (income) expense, net for the quarter and six-month periods ended June 29, 2014, respectively, relating to the change in fair value of such derivatives, substantially offsetting gains and losses from the change in fair value of intercompany loans to which the contracts relate. For additional information related to the Company's derivative financial instruments see Notes 4 and 6. </t>
  </si>
  <si>
    <t>Segment Reporting</t>
  </si>
  <si>
    <t>Segment Reporting (Thousands of Dollars) [Abstract]</t>
  </si>
  <si>
    <t xml:space="preserve">(10) Segment Reporting Hasbro is a worldwide leader in children's and family leisure time products and services with a broad portfolio of brands and entertainment properties spanning toys, games, licensed products ranging from traditional to high-tech and digital, and film and television entertainment. The Company's segments are (i) U.S. and Canada, (ii) International, (iii) Entertainment and Licensing, and (iv) Global Operations. The U.S. and Canada segment includes the marketing and selling of action figures, arts and crafts and creative play products, electronic toys and related electronic interactive products, fashion and other dolls, infant products, play sets, preschool toys, plush products, sports action blasters and accessories, vehicles and toy-related specialty products, as well as traditional board games and puzzles, and trading card and role-playing games primarily within the United States and Canada. Within the International segment, the Company markets and sells both toy and game products in markets outside of the U.S. and Canada, primarily in the European, Asia Pacific, and Latin and South American regions. The Company's Entertainment and Licensing segment includes the Company's lifestyle licensing, digital gaming, movie and television entertainment operations. The Global Operations segment is responsible for manufacturing and sourcing finished products for the Company's U.S. and Canada and International segments. Segment performance is measured at the operating profit level. Included in Corporate and Eliminations are certain corporate expenses, including the elimination of intersegment transactions and certain assets benefiting more than one segment.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Eliminations. The accounting policies of the segments are the same as those referenced in note 1. Results shown for the quarter and six months are not necessarily representative of those which may be expected for the full year 2015, nor were those of the comparable 2014 period representative of those actually experienced for the full year 2014. Similarly, such results are not necessarily those which would be achieved were each segment an unaffiliated business enterprise. Information by segment and a reconciliation to reported amounts for the quarter and six-month periods ended June 28, 2015 and June 29, 2014 are as follows. Quarter Ended June 28, 2015 June 29, 2014 Net revenues External Affiliate External Affiliate U.S. and Canada $ 385,183 1,718 383,001 1,467 International 362,760 (96 ) 396,849 21 Entertainment and Licensing 47,640 4,025 47,663 3,496 Global Operations (a) 2,075 350,864 1,749 355,328 Corporate and Eliminations - (356,511 ) - (360,312 ) $ 797,658 - 829,262 - Six Months Ended June 28, 2015 June 29, 2014 Net revenues External Affiliate External Affiliate U.S. and Canada $ 730,873 2,768 720,700 2,677 International 668,473 - 702,324 92 Entertainment and Licensing 108,271 7,434 82,537 6,738 Global Operations (a) 3,541 587,707 3,154 606,868 Corporate and Eliminations - (597,909 ) - (616,375 ) $ 1,511,158 - 1,508,715 - Quarter Ended Six Months Ended Operating profit (loss) June 28, 2015 June 29, 2014 June 28, 2015 June 29, 2014 U.S. and Canada $ 47,147 46,928 88,570 82,691 International 25,361 29,232 27,264 31,646 Entertainment and Licensing 7,443 14,645 23,845 20,627 Global Operations (a) 2,019 1,810 (1,763 ) 66 Corporate and Eliminations (b) (6,470 ) (10,051 ) (8,211 ) (9,018 ) $ 75,500 82,564 129,705 126,012 Total assets June 28, 2015 June 29, 2014 December 28, 2014 U.S. and Canada $ 3,095,862 3,050,072 3,663,497 International 2,164,440 2,007,777 2,422,046 Entertainment and Licensing 675,082 741,718 783,878 Global Operations 2,334,761 2,134,524 2,433,888 Corporate and Eliminations (b) (4,039,038 ) (3,795,496 ) (4,771,167 ) $ 4,231,107 4,138,595 4,532,142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because allocations are translated from the US Dollar to local currency at budget rates when recorded, and Corporate and Eliminations also includes the elimination of inter-company balance sheet amounts. The following table represents consolidated International segment net revenues by major geographic region for the quarter and six-month periods ended June 28, 2015 and June 29, 2014. Quarter Ended Six Months Ended June 28, 2015 June 29, 2014 June 28, 2015 June 29, 2014 Europe $ 185,660 216,268 381,531 423,810 Latin America 98,368 97,019 155,976 150,303 Asia Pacific 78,732 83,562 130,966 128,211 Net revenues $ 362,760 396,849 668,473 702,324 The following table presents consolidated net revenues by class of principal products for the quarter and six-month periods ended June 28, 2015 and June 29, 2014. Quarter Ended Six Months Ended June 28, 2015 June 29, 2014 June 28, 2015 June 29, 2014 Boys $ 340,426 335,798 613,024 583,573 Games 211,629 225,702 447,278 446,228 Girls 127,489 163,817 244,616 302,517 Preschool 118,114 103,945 206,240 176,397 Net revenues $ 797,658 829,262 1,511,158 1,508,715 </t>
  </si>
  <si>
    <t>Assets Held For Sale</t>
  </si>
  <si>
    <t>Assets Held For Sale (Details) [Abstract]</t>
  </si>
  <si>
    <t>Assets Held For Sale [Text Block]</t>
  </si>
  <si>
    <t>(9) Assets Held for Sale On July 14, 2015, the Company announced its intent to sell its manufacturing operations in East Longmeadow, Massachusetts and Waterford, Ireland to the Cartamundi Group. The Company anticipates that this transaction, which is subject to the signing of definitive agreements and the satisfaction of specified closing conditions, will close in the third quarter of 2015. As of June 28, 2015, the Company met the criteria to classify the assets and liabilities of the manufacturing operations, primarily comprised of inventory and property, plant and equipment, as assets and liabilities held for sale which have been classified in the accompanying balance sheet as follows: prepaid expenses and other current assets - $19,683; other assets - $26,374; accounts payable and accrued expenses - $2,471. The Company does not expect to record a loss related to the sale of these operations.</t>
  </si>
  <si>
    <t>Earnings Per Share (Tables)</t>
  </si>
  <si>
    <t xml:space="preserve">Net earnings per share data for the quarter and six-month periods ended June 28, 2015 and June 29, 2014 were computed as follows: 2015 2014 Quarter Basic Diluted Basic Diluted Net earnings attributable to Hasbro, Inc. $ 41,809 41,809 33,475 33,475 Average shares outstanding 125,093 125,093 129,381 129,381 Effect of dilutive securities: Options and other share-based awards - 1,713 - 1,549 Equivalent Shares 125,093 126,806 129,381 130,930 Net earnings attributable to Hasbro, Inc. per common share $ 0.33 0.33 0.26 0.26 2015 2014 Six Months Basic Diluted Basic Diluted Net earnings attributable to Hasbro, Inc. $ 68,476 68,476 65,562 65,562 Average shares outstanding 124,973 124,973 130,306 130,306 Effect of dilutive securities: Options and other share-based awards - 1,601 - 1,525 Equivalent Shares 124,973 126,574 130,306 131,831 Net earnings attributable to Hasbro, Inc. per common share $ 0.55 0.54 0.50 0.50 </t>
  </si>
  <si>
    <t>Other Comprehensive Earnings (Loss) (Tables)</t>
  </si>
  <si>
    <t>Schedule of Other Comprehensive Income, Tax Effect [Text Block]</t>
  </si>
  <si>
    <t xml:space="preserve">Components of other comprehensive earnings (loss) are presented within the consolidated statements of comprehensive earnings. The following table presents the related tax effects on changes in other comprehensive earnings (loss) for the quarter and six-month periods ended June 28, 2015 and June 29, 2014. Quarter Ended Six Months Ended June 28, 2015 June 29, 2014 June 28, 2015 June 29, 2014 Other comprehensive earnings (loss), tax effect: Tax benefit (expense) on cash flow hedging activities $ 853 5,437 (3,962 ) 14,911 Tax expense on unrealized holding gains (408 ) (727 ) (536 ) (1,999 ) Reclassifications to earnings, tax effect: Tax expense (benefit) on cash flow hedging activities 708 (119 ) 1,050 (342 ) Tax benefit on unrecognized pension and postretirement amounts reclassified to the consolidated statements of operations (596 ) (321 ) (1,280 ) (624 ) Total tax effect on other comprehensive earnings (loss) $ 557 4,270 (4,728 ) 11,946 </t>
  </si>
  <si>
    <t>Schedule of Accumulated Other Comprehensive Earnings (Loss)</t>
  </si>
  <si>
    <t>Changes in the components of accumulated other comprehensive loss for the six months ended June 28, 2015 and June 29, 2014 are as follows: Pension and Postretirement Amounts Gains (Losses) on Derivative Instruments Unrealized Holding Gains on Available-for-Sale Securities Foreign Currency Translation Adjustments Total Accumulated Other Comprehensive Loss 2015 Balance at Dec. 28, 2014 $ (113,092 ) 43,689 1,900 (27,951 ) (95,454 ) Current period other comprehensive earnings (loss) 2,497 35,209 941 (46,669 ) (8,022 ) Balance at June 28, 2015 $ (110,595 ) 78,898 2,841 (74,620 ) (103,476 ) 2014 Balance at Dec. 29, 2013 $ (64,841 ) (7,313 ) - 38,019 (34,135 ) Current period other comprehensive earnings (loss) 1,100 (26,316 ) 3,525 4,042 (17,649 ) Balance at June 29, 2014 $ (63,741 ) (33,629 ) 3,525 42,061 (51,784 )</t>
  </si>
  <si>
    <t>Financial Instruments (Tables)</t>
  </si>
  <si>
    <t>Schedule of Long-term Debt Instruments</t>
  </si>
  <si>
    <t xml:space="preserve">The Company's financial instruments include cash and cash equivalents, accounts receivable, short-term borrowings, accounts payable and certain accrued liabilities. At June 28, 2015, June 29, 2014 and December 28, 2014, the carrying cost of these instruments approximated their fair value. The Company's financial instruments at June 28, 2015, June 29, 2014 and December 28, 2014 also include certain assets and liabilities measured at fair value (see Notes 6 and 8) as well as long-term borrowings. The carrying costs which are equal to the outstanding principal amounts, and fair values of the Company's long-term borrowings as of June 28, 2015, June 29, 2014 and December 28, 2014 are as follows: June 28, 2015 June 29, 2014 December 28, 2014 Carrying Cost Fair Value Carrying Cost Fair Value Carrying Cost Fair Value 6.35% Notes Due 2040 $ 500,000 557,450 500,000 587,350 500,000 617,700 6.30% Notes Due 2017 350,000 382,235 350,000 396,725 350,000 387,660 5.10% Notes Due 2044 300,000 287,010 300,000 307,950 300,000 316,980 3.15% Notes Due 2021 300,000 301,800 300,000 300,330 300,000 302,700 6.60% Debentures Due 2028 109,895 121,115 109,895 124,687 109,895 128,698 Total long-term debt $ 1,559,895 1,649,610 1,559,895 1,717,042 1,559,895 1,753,738 </t>
  </si>
  <si>
    <t>Fair Value of Financial Instruments (Tables)</t>
  </si>
  <si>
    <t>Fair Value Hierarchy</t>
  </si>
  <si>
    <t xml:space="preserve">At June 28, 2015, June 29, 2014 and December 28, 2014, the Company had the following assets and liabilities measured at fair value in its consolidated balance sheets: Fair Value Measurements Using: Fair Value Quoted Prices in Active Markets for Identical Assets (Level 1) Significant Other Observable Inputs (Level 2) Significant Unobservable Inputs (Level 3) June 28, 2015 Assets: Available-for-sale securities $ 38,725 5,959 21,777 10,989 Derivatives 105,906 - 105,906 - Total assets $ 144,631 5,959 127,683 10,989 Liabilities: Derivatives $ 2,748 - 2,748 - Option agreement 25,190 - - 25,190 Total liabilities $ 27,938 - 2,748 25,190 June 29, 2014 Assets: Available-for-sale securities $ 40,712 7,183 27,912 5,617 Derivatives 533 - 533 - Total assets $ 41,245 7,183 28,445 5,617 Liabilities: Derivatives $ 16,131 - 16,131 - December 28, 2014 Assets: Available-for-sale securities $ 28,042 4,482 17,773 5,787 Derivatives 69,148 - 69,148 - Total assets $ 97,190 4,482 86,921 5,787 Liabilities: Derivatives $ 2,591 - 2,591 - Option agreement 25,340 - - 25,340 Total Liabilities $ 27,931 - 2,591 25,340 </t>
  </si>
  <si>
    <t>Reconciliation of Level 3 Fair Value</t>
  </si>
  <si>
    <t xml:space="preserve">The following is a reconciliation of the beginning and ending balances of the fair value measurements of the Company's financial instruments which use significant unobservable inputs (Level 3): 2015 2014 Balance at beginning of year $ (19,553 ) 5,484 Purchases 5,000 - Gain from change in fair value 352 133 Balance at end of second quarter $ (14,201 ) 5,617 </t>
  </si>
  <si>
    <t>Pension and Postretirement Benefits (Tables)</t>
  </si>
  <si>
    <t>Components of net periodic cost</t>
  </si>
  <si>
    <t xml:space="preserve">(7) Pension and Postretirement Benefits The components of the net periodic cost of the Company's defined benefit pension and other postretirement plans for the quarter and six-month periods ended June 28, 2015 and June 29, 2014 are as follows: Quarter Ended Pension Postretirement June 28, 2015 June 29, 2014 June 28, 2015 June 29, 2014 Service cost $ 1,021 969 150 138 Interest cost 4,619 5,053 285 333 Expected return on assets (5,497 ) (5,558 ) - - Net amortization and deferrals 2,207 1,251 (114 ) (114 ) Curtailment 138 - - - Net periodic benefit cost $ 2,488 1,715 321 357 Six Months Ended Pension Postretirement June 28, 2015 June 29, 2014 June 28, 2015 June 29, 2014 Service cost $ 2,032 1,940 300 275 Interest cost 9,224 10,111 570 665 Expected return on assets (10,976 ) (11,118 ) - - Net amortization and deferrals 4,408 2,503 (228 ) (227 ) Curtailment 138 - - - Net periodic benefit cost $ 4,826 3,436 642 713 </t>
  </si>
  <si>
    <t>Derivative Financial Instruments (Tables)</t>
  </si>
  <si>
    <t>Summary of Cash Flow Hedging Instruments</t>
  </si>
  <si>
    <t xml:space="preserve">At June 28, 2015, June 29, 2014 and December 28, 2014, the notional amounts and fair values of the Company's foreign currency forward contracts designated as cash flow hedging instruments were as follows: June 28, 2015 June 29, 2014 December 28, 2014 Hedged transaction Notional Amount Fair Value Notional Amount Fair Value Notional Amount Fair Value Inventory purchases $ 1,081,451 111,252 747,516 (8,500 ) 863,232 69,049 Sales 239,415 (7,659 ) 189,357 (4,613 ) 139,946 829 Other 74,433 (971 ) 43,042 (1,949 ) 51,213 (1,008 ) Total $ 1,395,299 102,622 979,915 (15,062 ) 1,054,391 68,870 </t>
  </si>
  <si>
    <t>Derivatives Fair Value by Balance Sheet Location</t>
  </si>
  <si>
    <t xml:space="preserve">The Company has a master agreement with each of its counterparties that allows for the netting of outstanding forward contracts. The fair values of the Company's foreign currency forward contracts designated as cash flow hedges are recorded in the consolidated balance sheets at June 28, 2015, June 29, 2014 and December 28, 2014 as follows: June 28, 2015 June 29, 2014 December 28, 2014 Prepaid expenses and other current assets Unrealized gains $ 63,740 422 46,594 Unrealized losses (12,302 ) (248 ) (11,508 ) Net unrealized gain $ 51,438 174 35,086 Other assets Unrealized gains $ 54,664 315 34,234 Unrealized losses (732 ) (22 ) (172 ) Net unrealized gains $ 53,932 293 34,062 Accrued liabilities Unrealized gains $ 4,349 2,563 447 Unrealized losses (7,026 ) (16,475 ) (725 ) Net unrealized loss $ (2,677 ) (13,912 ) (278 ) Other liabilities Unrealized gains $ - 1,118 - Unrealized losses (71 ) (2,735 ) - Net unrealized loss $ (71 ) (1,617 ) - </t>
  </si>
  <si>
    <t>Schedule of Derivative Instruments, Gain (Loss) in Statement of Operations</t>
  </si>
  <si>
    <t>Net gains (losses) on cash flow hedging activities have been reclassified from other comprehensive earnings (loss) to net earnings for the quarter and six-month periods ended June 28, 2015 and June 29, 2014 as follows: Quarter Ended Six Months Ended June 28, 2015 June 29, 2014 June 28, 2015 June 29, 2014 Statements of Operations Classification Cost of sales $ 12,683 821 22,746 (198 ) Sales (2,645 ) (704 ) (3,999 ) (863 ) Other 12 (260 ) 55 (610 ) Net realized gains (losses) $ 10,050 (143 ) 18,802 (1,671 )</t>
  </si>
  <si>
    <t>Fair values of undesignated derivative financial instruments</t>
  </si>
  <si>
    <t>At June 28, 2015, June 29, 2014 and December 28, 2014, the fair values of the Company's undesignated derivative financial instruments were recorded in the consolidated balance sheets as follows: June 28, 2015 June 29, 2014 December 28, 2014 Prepaid expenses and other current assets Unrealized gains $ 563 - - Unrealized losses (27 ) - - Net unrealized gain 536 - - Other assets Unrealized gains - 66 - Unrealized losses - - - Net unrealized gain - 66 - Accrued liabilities Unrealized gains - 663 1,733 Unrealized losses - (1,265 ) (4,046 ) Net unrealized loss - (602 ) (2,313 ) Total unrealized gain (loss), net $ 536 (536 ) (2,313 )</t>
  </si>
  <si>
    <t>Segment Reporting (Tables)</t>
  </si>
  <si>
    <t>Net revenues by segment</t>
  </si>
  <si>
    <t xml:space="preserve">Information by segment and a reconciliation to reported amounts for the quarter and six-month periods ended June 28, 2015 and June 29, 2014 are as follows. Quarter Ended June 28, 2015 June 29, 2014 Net revenues External Affiliate External Affiliate U.S. and Canada $ 385,183 1,718 383,001 1,467 International 362,760 (96 ) 396,849 21 Entertainment and Licensing 47,640 4,025 47,663 3,496 Global Operations (a) 2,075 350,864 1,749 355,328 Corporate and Eliminations - (356,511 ) - (360,312 ) $ 797,658 - 829,262 - Six Months Ended June 28, 2015 June 29, 2014 Net revenues External Affiliate External Affiliate U.S. and Canada $ 730,873 2,768 720,700 2,677 International 668,473 - 702,324 92 Entertainment and Licensing 108,271 7,434 82,537 6,738 Global Operations (a) 3,541 587,707 3,154 606,868 Corporate and Eliminations - (597,909 ) - (616,375 ) $ 1,511,158 - 1,508,715 - </t>
  </si>
  <si>
    <t>Operating profit (loss) by segments</t>
  </si>
  <si>
    <t xml:space="preserve"> Quarter Ended Six Months Ended Operating profit (loss) June 28, 2015 June 29, 2014 June 28, 2015 June 29, 2014 U.S. and Canada $ 47,147 46,928 88,570 82,691 International 25,361 29,232 27,264 31,646 Entertainment and Licensing 7,443 14,645 23,845 20,627 Global Operations (a) 2,019 1,810 (1,763 ) 66 Corporate and Eliminations (b) (6,470 ) (10,051 ) (8,211 ) (9,018 ) $ 75,500 82,564 129,705 126,012 </t>
  </si>
  <si>
    <t>Total assets by segments</t>
  </si>
  <si>
    <t>Total assets June 28, 2015 June 29, 2014 December 28, 2014 U.S. and Canada $ 3,095,862 3,050,072 3,663,497 International 2,164,440 2,007,777 2,422,046 Entertainment and Licensing 675,082 741,718 783,878 Global Operations 2,334,761 2,134,524 2,433,888 Corporate and Eliminations (b) (4,039,038 ) (3,795,496 ) (4,771,167 ) $ 4,231,107 4,138,595 4,532,142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because allocations are translated from the US Dollar to local currency at budget rates when recorded, and Corporate and Eliminations also includes the elimination of inter-company balance sheet amounts.</t>
  </si>
  <si>
    <t>Schedule of net revenues by international region</t>
  </si>
  <si>
    <t xml:space="preserve">The following table represents consolidated International segment net revenues by major geographic region for the quarter and six-month periods ended June 28, 2015 and June 29, 2014. Quarter Ended Six Months Ended June 28, 2015 June 29, 2014 June 28, 2015 June 29, 2014 Europe $ 185,660 216,268 381,531 423,810 Latin America 98,368 97,019 155,976 150,303 Asia Pacific 78,732 83,562 130,966 128,211 Net revenues $ 362,760 396,849 668,473 702,324 </t>
  </si>
  <si>
    <t>Net revenues by product category</t>
  </si>
  <si>
    <t xml:space="preserve">The following table presents consolidated net revenues by class of principal products for the quarter and six-month periods ended June 28, 2015 and June 29, 2014. Quarter Ended Six Months Ended June 28, 2015 June 29, 2014 June 28, 2015 June 29, 2014 Boys $ 340,426 335,798 613,024 583,573 Games 211,629 225,702 447,278 446,228 Girls 127,489 163,817 244,616 302,517 Preschool 118,114 103,945 206,240 176,397 Net revenues $ 797,658 829,262 1,511,158 1,508,715 </t>
  </si>
  <si>
    <t>Earnings Per Share (Details) - USD ($) $ / shares in Units, shares in Thousands, $ in Thousands</t>
  </si>
  <si>
    <t>Basic [Abstract]</t>
  </si>
  <si>
    <t>Adjusted net earnings (basic) (in dollars)</t>
  </si>
  <si>
    <t>Average shares outstanding (in shares)</t>
  </si>
  <si>
    <t>Equivalent shares (basic) (in shares)</t>
  </si>
  <si>
    <t>Net earnings attributable to Hasbro, Inc. per common share-basic (in dollars per share)</t>
  </si>
  <si>
    <t>Diluted [Abstract]</t>
  </si>
  <si>
    <t>Adjusted net earnings (Diluted) (in dollars)</t>
  </si>
  <si>
    <t>Effect of dilutive securities:</t>
  </si>
  <si>
    <t>Options and other share-based awards (in shares)</t>
  </si>
  <si>
    <t>Equivalent shares (diluted) (in shares)</t>
  </si>
  <si>
    <t>Net earnings attributable to Hasbro, Inc. per common share-diluted (in dollars per share)</t>
  </si>
  <si>
    <t>Options to acquire shares totaling excluded as antidilutive</t>
  </si>
  <si>
    <t>Other Comprehensive Earnings (Loss) (Details) - USD ($) $ in Thousands</t>
  </si>
  <si>
    <t>Tax benefit (expense) on cash flow hedging activities</t>
  </si>
  <si>
    <t>Tax expense on unrealized holding gains</t>
  </si>
  <si>
    <t>Reclassification Adjustment from AOCE, Tax expense (benefit) on cash flow hedging activities</t>
  </si>
  <si>
    <t>Reclassification Adjustment from AOCE, Tax benefit on unrecognized pension and postretirement amounts</t>
  </si>
  <si>
    <t>Other Comprehensive Income (Loss), Tax, Portion Attributable to Parent, Total</t>
  </si>
  <si>
    <t>Cash Flow Hedge gains to be Reclassified within Twelve Months</t>
  </si>
  <si>
    <t>Accumulated Other Comprehensive (Loss) [Line Items]</t>
  </si>
  <si>
    <t>Total accumulated other comprehensive earnings (loss), Beginning of Year</t>
  </si>
  <si>
    <t>Other Comprehensive Earnings (Loss), Net of Tax, Total</t>
  </si>
  <si>
    <t>Total accumulated other comprehensive earnings (loss), End of Period</t>
  </si>
  <si>
    <t>Pension and Postretirement Amounts [Member]</t>
  </si>
  <si>
    <t>Gains (Losses) On Derivative Instruments [Member]</t>
  </si>
  <si>
    <t>Gains (Losses) On Derivative Instruments [Member] | Interest Rate Contract [Member]</t>
  </si>
  <si>
    <t>Gains (Losses) On Derivative Instruments [Member] | Foreign Exchange Forward [Member]</t>
  </si>
  <si>
    <t>Foreign Currency Translation Adjustments [Member]</t>
  </si>
  <si>
    <t>Unrealized Holding Gains on Available-for-Sale Securities [Member]</t>
  </si>
  <si>
    <t>Financial Instruments (Details) - Derivative, Name [Domain] - USD ($) $ in Thousands</t>
  </si>
  <si>
    <t>12 Months Ended</t>
  </si>
  <si>
    <t>Debt Instrument [Line Items]</t>
  </si>
  <si>
    <t>Carrying Cost</t>
  </si>
  <si>
    <t>Fair Value</t>
  </si>
  <si>
    <t>Principal Amount</t>
  </si>
  <si>
    <t>Notes 6.30% Due 2017 [Member]</t>
  </si>
  <si>
    <t>Maturity Date</t>
  </si>
  <si>
    <t>Interest Rate</t>
  </si>
  <si>
    <t>6.30%</t>
  </si>
  <si>
    <t>Debentures 6.60% Due 2028 [Member]</t>
  </si>
  <si>
    <t>6.60%</t>
  </si>
  <si>
    <t>Notes 6.35% Due 2040 [Member]</t>
  </si>
  <si>
    <t>6.35%</t>
  </si>
  <si>
    <t>Notes 3.15% Due 2021 Member [Member]</t>
  </si>
  <si>
    <t>3.15%</t>
  </si>
  <si>
    <t>Notes 5.10% Due 2044 [Member]</t>
  </si>
  <si>
    <t>5.10%</t>
  </si>
  <si>
    <t>Fair Value of Financial Instruments (Details) - USD ($) $ in Thousands</t>
  </si>
  <si>
    <t>Fair Value of Available for Sale Investments, Fair Value Option</t>
  </si>
  <si>
    <t>Net Gain (Loss) on Available-for-Sale Investments, Fair Value Option</t>
  </si>
  <si>
    <t>Fair Value, Assets and Liabilities Measured on Recurring and Nonrecurring Basis [Line Items]</t>
  </si>
  <si>
    <t>Available-for-sale securities, assets</t>
  </si>
  <si>
    <t>Derivatives, assets</t>
  </si>
  <si>
    <t>Total assets, fair value hierarchy</t>
  </si>
  <si>
    <t>Derivatives, liabilities</t>
  </si>
  <si>
    <t>Option Agreement</t>
  </si>
  <si>
    <t>Total Liabilities</t>
  </si>
  <si>
    <t>Reconciliation of fair value for Level 3 financial instruments</t>
  </si>
  <si>
    <t>Balance at beginning of year</t>
  </si>
  <si>
    <t>Purchases</t>
  </si>
  <si>
    <t>Gain (loss) from change in fair value</t>
  </si>
  <si>
    <t>Balance at end of period</t>
  </si>
  <si>
    <t>Quoted Prices in Active Markets for Identical Assets (Level 1) [Member]</t>
  </si>
  <si>
    <t>Significant Other Observable Inputs (Level 2) [Member]</t>
  </si>
  <si>
    <t>Significant Unobservable Inputs (Level 3) [Member]</t>
  </si>
  <si>
    <t>Pension and Postretirement Benefits (Details) - USD ($) $ in Thousands</t>
  </si>
  <si>
    <t>Pension [Member]</t>
  </si>
  <si>
    <t>Defined Benefit Plans and Other Postretirement Benefit Plans Table Text Block [Line Items]</t>
  </si>
  <si>
    <t>Service cost</t>
  </si>
  <si>
    <t>Interest cost</t>
  </si>
  <si>
    <t>Expected return on assets</t>
  </si>
  <si>
    <t>Net amortization and deferrals</t>
  </si>
  <si>
    <t>Curtailment/settlement losses</t>
  </si>
  <si>
    <t>Net periodic benefit cost</t>
  </si>
  <si>
    <t>Contributions to defined benefit pension plans</t>
  </si>
  <si>
    <t>Expected contributions during the remainder of fiscal year</t>
  </si>
  <si>
    <t>Postretirement [Member]</t>
  </si>
  <si>
    <t>Derivative Financial Instruments (Details) - USD ($) $ in Thousands</t>
  </si>
  <si>
    <t>Cash Flow Hedging [Member] | Designated as Hedging Instrument [Member]</t>
  </si>
  <si>
    <t>Derivative [Line Items]</t>
  </si>
  <si>
    <t>Notional amount of hedged item</t>
  </si>
  <si>
    <t>Fair value of hedged item</t>
  </si>
  <si>
    <t>Inventory Purchases [Member] | Cash Flow Hedging [Member] | Designated as Hedging Instrument [Member]</t>
  </si>
  <si>
    <t>Hedge description of hedged item</t>
  </si>
  <si>
    <t>Inventory purchases</t>
  </si>
  <si>
    <t>Underlying risk</t>
  </si>
  <si>
    <t>foreign currency</t>
  </si>
  <si>
    <t>Sales [Member] | Cash Flow Hedging [Member] | Designated as Hedging Instrument [Member]</t>
  </si>
  <si>
    <t>Sales</t>
  </si>
  <si>
    <t>Other [Member] | Cash Flow Hedging [Member] | Designated as Hedging Instrument [Member]</t>
  </si>
  <si>
    <t>Intercompany Loans [Member] | Fair Value Hedging [Member] | Not Designated as Hedging Instrument [Member]</t>
  </si>
  <si>
    <t>intercompany loans</t>
  </si>
  <si>
    <t>Derivative Financial Instruments, Fair Values Derivatives, Balance Sheet Location, by Derivative Contract Type (Details) - Foreign Exchange Forward [Member] - USD ($) $ in Thousands</t>
  </si>
  <si>
    <t>Designated as Hedging Instrument [Member] | Prepaid expenses and other current assets [Member]</t>
  </si>
  <si>
    <t>Derivatives, Fair Value [Line Items]</t>
  </si>
  <si>
    <t>Unrealized gains</t>
  </si>
  <si>
    <t>Unrealized losses</t>
  </si>
  <si>
    <t>Net unrealized gain (loss)</t>
  </si>
  <si>
    <t>Designated as Hedging Instrument [Member] | Other Assets [Member]</t>
  </si>
  <si>
    <t>Designated as Hedging Instrument [Member] | Accrued liabilities [Member]</t>
  </si>
  <si>
    <t>Designated as Hedging Instrument [Member] | Other liabilities [Member]</t>
  </si>
  <si>
    <t>Not Designated as Hedging Instrument [Member] | Prepaid expenses and other current assets [Member]</t>
  </si>
  <si>
    <t>Not Designated as Hedging Instrument [Member] | Other Assets [Member]</t>
  </si>
  <si>
    <t>Not Designated as Hedging Instrument [Member] | Accrued liabilities [Member]</t>
  </si>
  <si>
    <t>Derivative Financial Instruments, Gain (Loss) by Hedging Relationship, by Income Statement Location (Details) - USD ($) $ in Thousands</t>
  </si>
  <si>
    <t>Derivative Instruments, Gain (Loss) [Line Items]</t>
  </si>
  <si>
    <t>Ineffective portion, amount of gains (losses) reclassified from other comprehensive earnings into earnings</t>
  </si>
  <si>
    <t>Fair Value Hedging [Member] | Not Designated as Hedging Instrument [Member]</t>
  </si>
  <si>
    <t>Derivative Instruments, Gain (Loss) Recognized in Income, Net</t>
  </si>
  <si>
    <t>Foreign Exchange Forward [Member] | Cash Flow Hedging [Member] | Designated as Hedging Instrument [Member]</t>
  </si>
  <si>
    <t>Derivative Instruments, Gain Reclassified from Accumulated OCI into Income, Effective Portion</t>
  </si>
  <si>
    <t>Foreign Exchange Forward [Member] | Cash Flow Hedging [Member] | Designated as Hedging Instrument [Member] | Cost of Sales [Member]</t>
  </si>
  <si>
    <t>Foreign Exchange Forward [Member] | Cash Flow Hedging [Member] | Designated as Hedging Instrument [Member] | Sales [Member]</t>
  </si>
  <si>
    <t>Foreign Exchange Forward [Member] | Cash Flow Hedging [Member] | Designated as Hedging Instrument [Member] | Other Expense [Member]</t>
  </si>
  <si>
    <t>Interest Rate Contract [Member] | Cash Flow Hedging [Member] | Designated as Hedging Instrument [Member] | Interest Expense [Member]</t>
  </si>
  <si>
    <t>Segment Reporting, Net revenues by segment (Details) - USD ($) $ in Thousands</t>
  </si>
  <si>
    <t>Segment Reporting, Revenue Reconciling Item [Line Items]</t>
  </si>
  <si>
    <t>Net revenues, external</t>
  </si>
  <si>
    <t>Net revenues, affiliates</t>
  </si>
  <si>
    <t>Operating Profit (Loss)</t>
  </si>
  <si>
    <t>U.S. and Canada [Member]</t>
  </si>
  <si>
    <t>International [Member]</t>
  </si>
  <si>
    <t>Entertainment and Licensing [Member]</t>
  </si>
  <si>
    <t>Global Operations [Member]</t>
  </si>
  <si>
    <t>[1]</t>
  </si>
  <si>
    <t>Corporate and Eliminations [Member]</t>
  </si>
  <si>
    <t>[2]</t>
  </si>
  <si>
    <t>The Global Operations segment derives substantially all of it's revenues, and thus its operating results, from intersegment activities.</t>
  </si>
  <si>
    <t>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Corporate and Eliminations also includes the elimination of inter-company balance sheet amounts.</t>
  </si>
  <si>
    <t>Segment Reporting, Total assets by segments (Details) - USD ($) $ in Thousands</t>
  </si>
  <si>
    <t>Segment Reporting, Asset Reconciling Item [Line Items]</t>
  </si>
  <si>
    <t>Segment Reporting, International Segment Net Revenues (Details) - USD ($) $ in Thousands</t>
  </si>
  <si>
    <t>Revenues from External Customers and Long-Lived Assets [Line Items]</t>
  </si>
  <si>
    <t>Net revenues by geographical location</t>
  </si>
  <si>
    <t>Europe [Member]</t>
  </si>
  <si>
    <t>Asia Pacific [Member]</t>
  </si>
  <si>
    <t>Latin America [Member]</t>
  </si>
  <si>
    <t>Segment Reporting, Revenue by Products (Details) - USD ($) $ in Thousands</t>
  </si>
  <si>
    <t>Revenue from External Customer [Line Items]</t>
  </si>
  <si>
    <t>Net revenue</t>
  </si>
  <si>
    <t>Boys [Member]</t>
  </si>
  <si>
    <t>Games [Member]</t>
  </si>
  <si>
    <t>Girls [Member]</t>
  </si>
  <si>
    <t>Preschool [Member]</t>
  </si>
  <si>
    <t>Assets Held For Sale (Details) $ in Thousands</t>
  </si>
  <si>
    <t>Jun. 28, 2015USD ($)</t>
  </si>
  <si>
    <t>Disposal Group, Other Assets, Noncurrent</t>
  </si>
  <si>
    <t>Disposal Group, Prepaid and Other Assets, Current</t>
  </si>
  <si>
    <t>Disposal Group, Liabilities, Curr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608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5864425000</v>
      </c>
    </row>
    <row r="12" spans="1:4">
      <c r="A12" s="4" t="s">
        <v>19</v>
      </c>
      <c r="C12" s="5" t="n">
        <v>124902730</v>
      </c>
    </row>
    <row r="13" spans="1:4">
      <c r="A13" s="4" t="s">
        <v>20</v>
      </c>
      <c r="B13" s="5" t="n">
        <v>2015</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53</v>
      </c>
    </row>
    <row r="4" spans="1:2">
      <c r="A4" s="4" t="s">
        <v>152</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7</v>
      </c>
      <c r="B1" s="2" t="s">
        <v>1</v>
      </c>
    </row>
    <row r="2" spans="1:2">
      <c r="B2" s="2" t="s">
        <v>2</v>
      </c>
    </row>
    <row r="3" spans="1:2">
      <c r="A3" s="3" t="s">
        <v>159</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858458</v>
      </c>
      <c r="C3" s="6" t="n">
        <v>893167</v>
      </c>
      <c r="D3" s="6" t="n">
        <v>586151</v>
      </c>
    </row>
    <row r="4" spans="1:4">
      <c r="A4" s="4" t="s">
        <v>34</v>
      </c>
      <c r="B4" s="5" t="n">
        <v>709437</v>
      </c>
      <c r="C4" s="5" t="n">
        <v>1094673</v>
      </c>
      <c r="D4" s="5" t="n">
        <v>738899</v>
      </c>
    </row>
    <row r="5" spans="1:4">
      <c r="A5" s="4" t="s">
        <v>35</v>
      </c>
      <c r="B5" s="5" t="n">
        <v>403789</v>
      </c>
      <c r="C5" s="5" t="n">
        <v>339572</v>
      </c>
      <c r="D5" s="5" t="n">
        <v>492822</v>
      </c>
    </row>
    <row r="6" spans="1:4">
      <c r="A6" s="4" t="s">
        <v>36</v>
      </c>
      <c r="B6" s="5" t="n">
        <v>434145</v>
      </c>
      <c r="C6" s="5" t="n">
        <v>391688</v>
      </c>
      <c r="D6" s="5" t="n">
        <v>386333</v>
      </c>
    </row>
    <row r="7" spans="1:4">
      <c r="A7" s="4" t="s">
        <v>37</v>
      </c>
      <c r="B7" s="5" t="n">
        <v>2405829</v>
      </c>
      <c r="C7" s="5" t="n">
        <v>2719100</v>
      </c>
      <c r="D7" s="5" t="n">
        <v>2204205</v>
      </c>
    </row>
    <row r="8" spans="1:4">
      <c r="A8" s="4" t="s">
        <v>38</v>
      </c>
      <c r="B8" s="5" t="n">
        <v>225911</v>
      </c>
      <c r="C8" s="5" t="n">
        <v>237489</v>
      </c>
      <c r="D8" s="5" t="n">
        <v>236881</v>
      </c>
    </row>
    <row r="9" spans="1:4">
      <c r="A9" s="3" t="s">
        <v>39</v>
      </c>
    </row>
    <row r="10" spans="1:4">
      <c r="A10" s="4" t="s">
        <v>40</v>
      </c>
      <c r="B10" s="5" t="n">
        <v>592802</v>
      </c>
      <c r="C10" s="5" t="n">
        <v>593438</v>
      </c>
      <c r="D10" s="5" t="n">
        <v>594320</v>
      </c>
    </row>
    <row r="11" spans="1:4">
      <c r="A11" s="4" t="s">
        <v>41</v>
      </c>
      <c r="B11" s="5" t="n">
        <v>298231</v>
      </c>
      <c r="C11" s="5" t="n">
        <v>324528</v>
      </c>
      <c r="D11" s="5" t="n">
        <v>350705</v>
      </c>
    </row>
    <row r="12" spans="1:4">
      <c r="A12" s="4" t="s">
        <v>42</v>
      </c>
      <c r="B12" s="5" t="n">
        <v>708334</v>
      </c>
      <c r="C12" s="5" t="n">
        <v>657587</v>
      </c>
      <c r="D12" s="5" t="n">
        <v>752484</v>
      </c>
    </row>
    <row r="13" spans="1:4">
      <c r="A13" s="4" t="s">
        <v>43</v>
      </c>
      <c r="B13" s="5" t="n">
        <v>1599367</v>
      </c>
      <c r="C13" s="5" t="n">
        <v>1575553</v>
      </c>
      <c r="D13" s="5" t="n">
        <v>1697509</v>
      </c>
    </row>
    <row r="14" spans="1:4">
      <c r="A14" s="4" t="s">
        <v>44</v>
      </c>
      <c r="B14" s="5" t="n">
        <v>4231107</v>
      </c>
      <c r="C14" s="5" t="n">
        <v>4532142</v>
      </c>
      <c r="D14" s="5" t="n">
        <v>4138595</v>
      </c>
    </row>
    <row r="15" spans="1:4">
      <c r="A15" s="3" t="s">
        <v>45</v>
      </c>
    </row>
    <row r="16" spans="1:4">
      <c r="A16" s="4" t="s">
        <v>46</v>
      </c>
      <c r="B16" s="5" t="n">
        <v>167877</v>
      </c>
      <c r="C16" s="5" t="n">
        <v>252481</v>
      </c>
      <c r="D16" s="5" t="n">
        <v>9188</v>
      </c>
    </row>
    <row r="17" spans="1:4">
      <c r="A17" s="4" t="s">
        <v>47</v>
      </c>
      <c r="B17" s="5" t="n">
        <v>185631</v>
      </c>
      <c r="C17" s="5" t="n">
        <v>212549</v>
      </c>
      <c r="D17" s="5" t="n">
        <v>207526</v>
      </c>
    </row>
    <row r="18" spans="1:4">
      <c r="A18" s="4" t="s">
        <v>48</v>
      </c>
      <c r="B18" s="5" t="n">
        <v>452395</v>
      </c>
      <c r="C18" s="5" t="n">
        <v>609904</v>
      </c>
      <c r="D18" s="5" t="n">
        <v>507978</v>
      </c>
    </row>
    <row r="19" spans="1:4">
      <c r="A19" s="4" t="s">
        <v>49</v>
      </c>
      <c r="B19" s="5" t="n">
        <v>805903</v>
      </c>
      <c r="C19" s="5" t="n">
        <v>1074934</v>
      </c>
      <c r="D19" s="5" t="n">
        <v>724692</v>
      </c>
    </row>
    <row r="20" spans="1:4">
      <c r="A20" s="4" t="s">
        <v>50</v>
      </c>
      <c r="B20" s="5" t="n">
        <v>1559895</v>
      </c>
      <c r="C20" s="5" t="n">
        <v>1559895</v>
      </c>
      <c r="D20" s="5" t="n">
        <v>1559895</v>
      </c>
    </row>
    <row r="21" spans="1:4">
      <c r="A21" s="4" t="s">
        <v>51</v>
      </c>
      <c r="B21" s="5" t="n">
        <v>395417</v>
      </c>
      <c r="C21" s="5" t="n">
        <v>388919</v>
      </c>
      <c r="D21" s="5" t="n">
        <v>357766</v>
      </c>
    </row>
    <row r="22" spans="1:4">
      <c r="A22" s="4" t="s">
        <v>52</v>
      </c>
      <c r="B22" s="5" t="n">
        <v>2761215</v>
      </c>
      <c r="C22" s="5" t="n">
        <v>3023748</v>
      </c>
      <c r="D22" s="5" t="n">
        <v>2642353</v>
      </c>
    </row>
    <row r="23" spans="1:4">
      <c r="A23" s="4" t="s">
        <v>53</v>
      </c>
      <c r="B23" s="5" t="n">
        <v>41387</v>
      </c>
      <c r="C23" s="5" t="n">
        <v>42730</v>
      </c>
      <c r="D23" s="5" t="n">
        <v>44194</v>
      </c>
    </row>
    <row r="24" spans="1:4">
      <c r="A24" s="3" t="s">
        <v>54</v>
      </c>
    </row>
    <row r="25" spans="1:4">
      <c r="A25" s="4" t="s">
        <v>55</v>
      </c>
      <c r="B25" s="5" t="n">
        <v>0</v>
      </c>
      <c r="C25" s="5" t="n">
        <v>0</v>
      </c>
      <c r="D25" s="5" t="n">
        <v>0</v>
      </c>
    </row>
    <row r="26" spans="1:4">
      <c r="A26" s="4" t="s">
        <v>56</v>
      </c>
      <c r="B26" s="5" t="n">
        <v>104847</v>
      </c>
      <c r="C26" s="5" t="n">
        <v>104847</v>
      </c>
      <c r="D26" s="5" t="n">
        <v>104847</v>
      </c>
    </row>
    <row r="27" spans="1:4">
      <c r="A27" s="4" t="s">
        <v>57</v>
      </c>
      <c r="B27" s="5" t="n">
        <v>850582</v>
      </c>
      <c r="C27" s="5" t="n">
        <v>806265</v>
      </c>
      <c r="D27" s="5" t="n">
        <v>767595</v>
      </c>
    </row>
    <row r="28" spans="1:4">
      <c r="A28" s="4" t="s">
        <v>58</v>
      </c>
      <c r="B28" s="5" t="n">
        <v>3583803</v>
      </c>
      <c r="C28" s="5" t="n">
        <v>3630072</v>
      </c>
      <c r="D28" s="5" t="n">
        <v>3387006</v>
      </c>
    </row>
    <row r="29" spans="1:4">
      <c r="A29" s="4" t="s">
        <v>59</v>
      </c>
      <c r="B29" s="5" t="n">
        <v>-103476</v>
      </c>
      <c r="C29" s="5" t="n">
        <v>-95454</v>
      </c>
      <c r="D29" s="5" t="n">
        <v>-51784</v>
      </c>
    </row>
    <row r="30" spans="1:4">
      <c r="A30" s="4" t="s">
        <v>60</v>
      </c>
      <c r="B30" s="5" t="n">
        <v>-3007251</v>
      </c>
      <c r="C30" s="5" t="n">
        <v>-2980066</v>
      </c>
      <c r="D30" s="5" t="n">
        <v>-2755616</v>
      </c>
    </row>
    <row r="31" spans="1:4">
      <c r="A31" s="4" t="s">
        <v>61</v>
      </c>
      <c r="B31" s="5" t="n">
        <v>1428505</v>
      </c>
      <c r="C31" s="5" t="n">
        <v>1465664</v>
      </c>
      <c r="D31" s="5" t="n">
        <v>1452048</v>
      </c>
    </row>
    <row r="32" spans="1:4">
      <c r="A32" s="4" t="s">
        <v>62</v>
      </c>
      <c r="B32" s="6" t="n">
        <v>4231107</v>
      </c>
      <c r="C32" s="6" t="n">
        <v>4532142</v>
      </c>
      <c r="D32" s="6" t="n">
        <v>4138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90</v>
      </c>
      <c r="B1" s="2" t="s">
        <v>1</v>
      </c>
    </row>
    <row r="2" spans="1:2">
      <c r="B2" s="2" t="s">
        <v>2</v>
      </c>
    </row>
    <row r="3" spans="1:2">
      <c r="A3" s="3" t="s">
        <v>16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198</v>
      </c>
      <c r="B1" s="2" t="s">
        <v>1</v>
      </c>
    </row>
    <row r="2" spans="1:2">
      <c r="B2" s="2" t="s">
        <v>2</v>
      </c>
    </row>
    <row r="3" spans="1:2">
      <c r="A3" s="3" t="s">
        <v>171</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17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8</v>
      </c>
      <c r="B1" s="2" t="s">
        <v>75</v>
      </c>
      <c r="D1" s="2" t="s">
        <v>1</v>
      </c>
    </row>
    <row r="2" spans="1:5">
      <c r="B2" s="2" t="s">
        <v>2</v>
      </c>
      <c r="C2" s="2" t="s">
        <v>31</v>
      </c>
      <c r="D2" s="2" t="s">
        <v>2</v>
      </c>
      <c r="E2" s="2" t="s">
        <v>31</v>
      </c>
    </row>
    <row r="3" spans="1:5">
      <c r="A3" s="3" t="s">
        <v>153</v>
      </c>
    </row>
    <row r="4" spans="1:5">
      <c r="A4" s="4" t="s">
        <v>97</v>
      </c>
      <c r="B4" s="6" t="n">
        <v>41809</v>
      </c>
      <c r="C4" s="6" t="n">
        <v>33475</v>
      </c>
      <c r="D4" s="6" t="n">
        <v>68476</v>
      </c>
      <c r="E4" s="6" t="n">
        <v>65562</v>
      </c>
    </row>
    <row r="5" spans="1:5">
      <c r="A5" s="3" t="s">
        <v>219</v>
      </c>
    </row>
    <row r="6" spans="1:5">
      <c r="A6" s="4" t="s">
        <v>220</v>
      </c>
      <c r="B6" s="6" t="n">
        <v>41809</v>
      </c>
      <c r="C6" s="6" t="n">
        <v>33475</v>
      </c>
      <c r="D6" s="6" t="n">
        <v>68476</v>
      </c>
      <c r="E6" s="6" t="n">
        <v>65562</v>
      </c>
    </row>
    <row r="7" spans="1:5">
      <c r="A7" s="4" t="s">
        <v>221</v>
      </c>
      <c r="B7" s="5" t="n">
        <v>125093</v>
      </c>
      <c r="C7" s="5" t="n">
        <v>129381</v>
      </c>
      <c r="D7" s="5" t="n">
        <v>124973</v>
      </c>
      <c r="E7" s="5" t="n">
        <v>130306</v>
      </c>
    </row>
    <row r="8" spans="1:5">
      <c r="A8" s="4" t="s">
        <v>222</v>
      </c>
      <c r="B8" s="5" t="n">
        <v>125093</v>
      </c>
      <c r="C8" s="5" t="n">
        <v>129381</v>
      </c>
      <c r="D8" s="5" t="n">
        <v>124973</v>
      </c>
      <c r="E8" s="5" t="n">
        <v>130306</v>
      </c>
    </row>
    <row r="9" spans="1:5">
      <c r="A9" s="4" t="s">
        <v>223</v>
      </c>
      <c r="B9" s="8" t="n">
        <v>0.33</v>
      </c>
      <c r="C9" s="8" t="n">
        <v>0.26</v>
      </c>
      <c r="D9" s="8" t="n">
        <v>0.55</v>
      </c>
      <c r="E9" s="8" t="n">
        <v>0.5</v>
      </c>
    </row>
    <row r="10" spans="1:5">
      <c r="A10" s="3" t="s">
        <v>224</v>
      </c>
    </row>
    <row r="11" spans="1:5">
      <c r="A11" s="4" t="s">
        <v>225</v>
      </c>
      <c r="B11" s="6" t="n">
        <v>41809</v>
      </c>
      <c r="C11" s="6" t="n">
        <v>33475</v>
      </c>
      <c r="D11" s="6" t="n">
        <v>68476</v>
      </c>
      <c r="E11" s="6" t="n">
        <v>65562</v>
      </c>
    </row>
    <row r="12" spans="1:5">
      <c r="A12" s="4" t="s">
        <v>221</v>
      </c>
      <c r="B12" s="5" t="n">
        <v>125093</v>
      </c>
      <c r="C12" s="5" t="n">
        <v>129381</v>
      </c>
      <c r="D12" s="5" t="n">
        <v>124973</v>
      </c>
      <c r="E12" s="5" t="n">
        <v>130306</v>
      </c>
    </row>
    <row r="13" spans="1:5">
      <c r="A13" s="3" t="s">
        <v>226</v>
      </c>
    </row>
    <row r="14" spans="1:5">
      <c r="A14" s="4" t="s">
        <v>227</v>
      </c>
      <c r="B14" s="5" t="n">
        <v>1713</v>
      </c>
      <c r="C14" s="5" t="n">
        <v>1549</v>
      </c>
      <c r="D14" s="5" t="n">
        <v>1601</v>
      </c>
      <c r="E14" s="5" t="n">
        <v>1525</v>
      </c>
    </row>
    <row r="15" spans="1:5">
      <c r="A15" s="4" t="s">
        <v>228</v>
      </c>
      <c r="B15" s="5" t="n">
        <v>126806</v>
      </c>
      <c r="C15" s="5" t="n">
        <v>130930</v>
      </c>
      <c r="D15" s="5" t="n">
        <v>126574</v>
      </c>
      <c r="E15" s="5" t="n">
        <v>131831</v>
      </c>
    </row>
    <row r="16" spans="1:5">
      <c r="A16" s="4" t="s">
        <v>229</v>
      </c>
      <c r="B16" s="8" t="n">
        <v>0.33</v>
      </c>
      <c r="C16" s="8" t="n">
        <v>0.26</v>
      </c>
      <c r="D16" s="8" t="n">
        <v>0.54</v>
      </c>
      <c r="E16" s="8" t="n">
        <v>0.5</v>
      </c>
    </row>
    <row r="17" spans="1:5">
      <c r="A17" s="4" t="s">
        <v>230</v>
      </c>
      <c r="B17" s="5" t="n">
        <v>0</v>
      </c>
      <c r="C17" s="5" t="n">
        <v>674</v>
      </c>
      <c r="D17" s="5" t="n">
        <v>391</v>
      </c>
      <c r="E17" s="5" t="n">
        <v>67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1</v>
      </c>
      <c r="B1" s="2" t="s">
        <v>75</v>
      </c>
      <c r="D1" s="2" t="s">
        <v>1</v>
      </c>
    </row>
    <row r="2" spans="1:5">
      <c r="B2" s="2" t="s">
        <v>2</v>
      </c>
      <c r="C2" s="2" t="s">
        <v>31</v>
      </c>
      <c r="D2" s="2" t="s">
        <v>2</v>
      </c>
      <c r="E2" s="2" t="s">
        <v>31</v>
      </c>
    </row>
    <row r="3" spans="1:5">
      <c r="A3" s="3" t="s">
        <v>156</v>
      </c>
    </row>
    <row r="4" spans="1:5">
      <c r="A4" s="4" t="s">
        <v>232</v>
      </c>
      <c r="B4" s="6" t="n">
        <v>853</v>
      </c>
      <c r="C4" s="6" t="n">
        <v>5437</v>
      </c>
      <c r="D4" s="6" t="n">
        <v>-3962</v>
      </c>
      <c r="E4" s="6" t="n">
        <v>14911</v>
      </c>
    </row>
    <row r="5" spans="1:5">
      <c r="A5" s="4" t="s">
        <v>233</v>
      </c>
      <c r="B5" s="5" t="n">
        <v>-408</v>
      </c>
      <c r="C5" s="5" t="n">
        <v>-727</v>
      </c>
      <c r="D5" s="5" t="n">
        <v>-536</v>
      </c>
      <c r="E5" s="5" t="n">
        <v>-1999</v>
      </c>
    </row>
    <row r="6" spans="1:5">
      <c r="A6" s="4" t="s">
        <v>234</v>
      </c>
      <c r="B6" s="5" t="n">
        <v>708</v>
      </c>
      <c r="C6" s="5" t="n">
        <v>-119</v>
      </c>
      <c r="D6" s="5" t="n">
        <v>1050</v>
      </c>
      <c r="E6" s="5" t="n">
        <v>-342</v>
      </c>
    </row>
    <row r="7" spans="1:5">
      <c r="A7" s="4" t="s">
        <v>235</v>
      </c>
      <c r="B7" s="5" t="n">
        <v>-596</v>
      </c>
      <c r="C7" s="5" t="n">
        <v>-321</v>
      </c>
      <c r="D7" s="5" t="n">
        <v>-1280</v>
      </c>
      <c r="E7" s="5" t="n">
        <v>-624</v>
      </c>
    </row>
    <row r="8" spans="1:5">
      <c r="A8" s="4" t="s">
        <v>236</v>
      </c>
      <c r="B8" s="5" t="n">
        <v>557</v>
      </c>
      <c r="C8" s="5" t="n">
        <v>4270</v>
      </c>
      <c r="D8" s="5" t="n">
        <v>-4728</v>
      </c>
      <c r="E8" s="5" t="n">
        <v>11946</v>
      </c>
    </row>
    <row r="9" spans="1:5">
      <c r="A9" s="4" t="s">
        <v>237</v>
      </c>
      <c r="B9" s="5" t="n">
        <v>46129</v>
      </c>
    </row>
    <row r="10" spans="1:5">
      <c r="A10" s="3" t="s">
        <v>238</v>
      </c>
    </row>
    <row r="11" spans="1:5">
      <c r="A11" s="4" t="s">
        <v>239</v>
      </c>
      <c r="D11" s="5" t="n">
        <v>-95454</v>
      </c>
      <c r="E11" s="5" t="n">
        <v>-34135</v>
      </c>
    </row>
    <row r="12" spans="1:5">
      <c r="A12" s="4" t="s">
        <v>240</v>
      </c>
      <c r="B12" s="5" t="n">
        <v>-16480</v>
      </c>
      <c r="C12" s="5" t="n">
        <v>-3219</v>
      </c>
      <c r="D12" s="5" t="n">
        <v>-8022</v>
      </c>
      <c r="E12" s="5" t="n">
        <v>-17649</v>
      </c>
    </row>
    <row r="13" spans="1:5">
      <c r="A13" s="4" t="s">
        <v>241</v>
      </c>
      <c r="B13" s="5" t="n">
        <v>-103476</v>
      </c>
      <c r="C13" s="5" t="n">
        <v>-51784</v>
      </c>
      <c r="D13" s="5" t="n">
        <v>-103476</v>
      </c>
      <c r="E13" s="5" t="n">
        <v>-51784</v>
      </c>
    </row>
    <row r="14" spans="1:5">
      <c r="A14" s="4" t="s">
        <v>242</v>
      </c>
    </row>
    <row r="15" spans="1:5">
      <c r="A15" s="3" t="s">
        <v>238</v>
      </c>
    </row>
    <row r="16" spans="1:5">
      <c r="A16" s="4" t="s">
        <v>239</v>
      </c>
      <c r="D16" s="5" t="n">
        <v>-113092</v>
      </c>
      <c r="E16" s="5" t="n">
        <v>-64841</v>
      </c>
    </row>
    <row r="17" spans="1:5">
      <c r="A17" s="4" t="s">
        <v>240</v>
      </c>
      <c r="D17" s="5" t="n">
        <v>2497</v>
      </c>
      <c r="E17" s="5" t="n">
        <v>1100</v>
      </c>
    </row>
    <row r="18" spans="1:5">
      <c r="A18" s="4" t="s">
        <v>241</v>
      </c>
      <c r="B18" s="5" t="n">
        <v>-110595</v>
      </c>
      <c r="C18" s="5" t="n">
        <v>-63741</v>
      </c>
      <c r="D18" s="5" t="n">
        <v>-110595</v>
      </c>
      <c r="E18" s="5" t="n">
        <v>-63741</v>
      </c>
    </row>
    <row r="19" spans="1:5">
      <c r="A19" s="4" t="s">
        <v>243</v>
      </c>
    </row>
    <row r="20" spans="1:5">
      <c r="A20" s="3" t="s">
        <v>238</v>
      </c>
    </row>
    <row r="21" spans="1:5">
      <c r="A21" s="4" t="s">
        <v>239</v>
      </c>
      <c r="D21" s="5" t="n">
        <v>43689</v>
      </c>
      <c r="E21" s="5" t="n">
        <v>-7313</v>
      </c>
    </row>
    <row r="22" spans="1:5">
      <c r="A22" s="4" t="s">
        <v>240</v>
      </c>
      <c r="D22" s="5" t="n">
        <v>35209</v>
      </c>
      <c r="E22" s="5" t="n">
        <v>-26316</v>
      </c>
    </row>
    <row r="23" spans="1:5">
      <c r="A23" s="4" t="s">
        <v>241</v>
      </c>
      <c r="B23" s="5" t="n">
        <v>78898</v>
      </c>
      <c r="C23" s="5" t="n">
        <v>-33629</v>
      </c>
      <c r="D23" s="5" t="n">
        <v>78898</v>
      </c>
      <c r="E23" s="5" t="n">
        <v>-33629</v>
      </c>
    </row>
    <row r="24" spans="1:5">
      <c r="A24" s="4" t="s">
        <v>244</v>
      </c>
    </row>
    <row r="25" spans="1:5">
      <c r="A25" s="3" t="s">
        <v>238</v>
      </c>
    </row>
    <row r="26" spans="1:5">
      <c r="A26" s="4" t="s">
        <v>241</v>
      </c>
      <c r="B26" s="5" t="n">
        <v>-19937</v>
      </c>
      <c r="D26" s="5" t="n">
        <v>-19937</v>
      </c>
    </row>
    <row r="27" spans="1:5">
      <c r="A27" s="4" t="s">
        <v>245</v>
      </c>
    </row>
    <row r="28" spans="1:5">
      <c r="A28" s="3" t="s">
        <v>238</v>
      </c>
    </row>
    <row r="29" spans="1:5">
      <c r="A29" s="4" t="s">
        <v>241</v>
      </c>
      <c r="B29" s="5" t="n">
        <v>98835</v>
      </c>
      <c r="D29" s="5" t="n">
        <v>98835</v>
      </c>
    </row>
    <row r="30" spans="1:5">
      <c r="A30" s="4" t="s">
        <v>246</v>
      </c>
    </row>
    <row r="31" spans="1:5">
      <c r="A31" s="3" t="s">
        <v>238</v>
      </c>
    </row>
    <row r="32" spans="1:5">
      <c r="A32" s="4" t="s">
        <v>239</v>
      </c>
      <c r="D32" s="5" t="n">
        <v>-27951</v>
      </c>
      <c r="E32" s="5" t="n">
        <v>38019</v>
      </c>
    </row>
    <row r="33" spans="1:5">
      <c r="A33" s="4" t="s">
        <v>240</v>
      </c>
      <c r="D33" s="5" t="n">
        <v>-46669</v>
      </c>
      <c r="E33" s="5" t="n">
        <v>4042</v>
      </c>
    </row>
    <row r="34" spans="1:5">
      <c r="A34" s="4" t="s">
        <v>241</v>
      </c>
      <c r="B34" s="5" t="n">
        <v>-74620</v>
      </c>
      <c r="C34" s="5" t="n">
        <v>42061</v>
      </c>
      <c r="D34" s="5" t="n">
        <v>-74620</v>
      </c>
      <c r="E34" s="5" t="n">
        <v>42061</v>
      </c>
    </row>
    <row r="35" spans="1:5">
      <c r="A35" s="4" t="s">
        <v>247</v>
      </c>
    </row>
    <row r="36" spans="1:5">
      <c r="A36" s="3" t="s">
        <v>238</v>
      </c>
    </row>
    <row r="37" spans="1:5">
      <c r="A37" s="4" t="s">
        <v>239</v>
      </c>
      <c r="D37" s="5" t="n">
        <v>1900</v>
      </c>
      <c r="E37" s="5" t="n">
        <v>0</v>
      </c>
    </row>
    <row r="38" spans="1:5">
      <c r="A38" s="4" t="s">
        <v>240</v>
      </c>
      <c r="D38" s="5" t="n">
        <v>941</v>
      </c>
      <c r="E38" s="5" t="n">
        <v>3525</v>
      </c>
    </row>
    <row r="39" spans="1:5">
      <c r="A39" s="4" t="s">
        <v>241</v>
      </c>
      <c r="B39" s="6" t="n">
        <v>2841</v>
      </c>
      <c r="C39" s="6" t="n">
        <v>3525</v>
      </c>
      <c r="D39" s="6" t="n">
        <v>2841</v>
      </c>
      <c r="E39" s="6" t="n">
        <v>35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48</v>
      </c>
      <c r="B1" s="2" t="s">
        <v>1</v>
      </c>
      <c r="D1" s="2" t="s">
        <v>249</v>
      </c>
    </row>
    <row r="2" spans="1:4">
      <c r="B2" s="2" t="s">
        <v>2</v>
      </c>
      <c r="C2" s="2" t="s">
        <v>31</v>
      </c>
      <c r="D2" s="2" t="s">
        <v>30</v>
      </c>
    </row>
    <row r="3" spans="1:4">
      <c r="A3" s="3" t="s">
        <v>250</v>
      </c>
    </row>
    <row r="4" spans="1:4">
      <c r="A4" s="4" t="s">
        <v>251</v>
      </c>
      <c r="B4" s="6" t="n">
        <v>1559895</v>
      </c>
      <c r="C4" s="6" t="n">
        <v>1559895</v>
      </c>
      <c r="D4" s="6" t="n">
        <v>1559895</v>
      </c>
    </row>
    <row r="5" spans="1:4">
      <c r="A5" s="4" t="s">
        <v>252</v>
      </c>
      <c r="B5" s="5" t="n">
        <v>1649610</v>
      </c>
      <c r="C5" s="5" t="n">
        <v>1717042</v>
      </c>
      <c r="D5" s="5" t="n">
        <v>1753738</v>
      </c>
    </row>
    <row r="6" spans="1:4">
      <c r="A6" s="4" t="s">
        <v>253</v>
      </c>
      <c r="B6" s="5" t="n">
        <v>1559895</v>
      </c>
      <c r="C6" s="5" t="n">
        <v>1559895</v>
      </c>
      <c r="D6" s="5" t="n">
        <v>1559895</v>
      </c>
    </row>
    <row r="7" spans="1:4">
      <c r="A7" s="4" t="s">
        <v>254</v>
      </c>
    </row>
    <row r="8" spans="1:4">
      <c r="A8" s="3" t="s">
        <v>250</v>
      </c>
    </row>
    <row r="9" spans="1:4">
      <c r="A9" s="4" t="s">
        <v>251</v>
      </c>
      <c r="B9" s="5" t="n">
        <v>350000</v>
      </c>
      <c r="C9" s="5" t="n">
        <v>350000</v>
      </c>
      <c r="D9" s="5" t="n">
        <v>350000</v>
      </c>
    </row>
    <row r="10" spans="1:4">
      <c r="A10" s="4" t="s">
        <v>252</v>
      </c>
      <c r="B10" s="5" t="n">
        <v>382235</v>
      </c>
      <c r="C10" s="5" t="n">
        <v>396725</v>
      </c>
      <c r="D10" s="5" t="n">
        <v>387660</v>
      </c>
    </row>
    <row r="11" spans="1:4">
      <c r="A11" s="4" t="s">
        <v>253</v>
      </c>
      <c r="B11" s="6" t="n">
        <v>350000</v>
      </c>
      <c r="C11" s="6" t="n">
        <v>350000</v>
      </c>
      <c r="D11" s="6" t="n">
        <v>350000</v>
      </c>
    </row>
    <row r="12" spans="1:4">
      <c r="A12" s="4" t="s">
        <v>255</v>
      </c>
      <c r="B12" s="5" t="n">
        <v>2017</v>
      </c>
      <c r="C12" s="5" t="n">
        <v>2017</v>
      </c>
      <c r="D12" s="5" t="n">
        <v>2017</v>
      </c>
    </row>
    <row r="13" spans="1:4">
      <c r="A13" s="4" t="s">
        <v>256</v>
      </c>
      <c r="B13" s="4" t="s">
        <v>257</v>
      </c>
      <c r="C13" s="4" t="s">
        <v>257</v>
      </c>
      <c r="D13" s="4" t="s">
        <v>257</v>
      </c>
    </row>
    <row r="14" spans="1:4">
      <c r="A14" s="4" t="s">
        <v>258</v>
      </c>
    </row>
    <row r="15" spans="1:4">
      <c r="A15" s="3" t="s">
        <v>250</v>
      </c>
    </row>
    <row r="16" spans="1:4">
      <c r="A16" s="4" t="s">
        <v>251</v>
      </c>
      <c r="B16" s="6" t="n">
        <v>109895</v>
      </c>
      <c r="C16" s="6" t="n">
        <v>109895</v>
      </c>
      <c r="D16" s="6" t="n">
        <v>109895</v>
      </c>
    </row>
    <row r="17" spans="1:4">
      <c r="A17" s="4" t="s">
        <v>252</v>
      </c>
      <c r="B17" s="5" t="n">
        <v>121115</v>
      </c>
      <c r="C17" s="5" t="n">
        <v>124687</v>
      </c>
      <c r="D17" s="5" t="n">
        <v>128698</v>
      </c>
    </row>
    <row r="18" spans="1:4">
      <c r="A18" s="4" t="s">
        <v>253</v>
      </c>
      <c r="B18" s="6" t="n">
        <v>109895</v>
      </c>
      <c r="C18" s="6" t="n">
        <v>109895</v>
      </c>
      <c r="D18" s="6" t="n">
        <v>109895</v>
      </c>
    </row>
    <row r="19" spans="1:4">
      <c r="A19" s="4" t="s">
        <v>255</v>
      </c>
      <c r="B19" s="5" t="n">
        <v>2028</v>
      </c>
      <c r="C19" s="5" t="n">
        <v>2028</v>
      </c>
      <c r="D19" s="5" t="n">
        <v>2028</v>
      </c>
    </row>
    <row r="20" spans="1:4">
      <c r="A20" s="4" t="s">
        <v>256</v>
      </c>
      <c r="B20" s="4" t="s">
        <v>259</v>
      </c>
      <c r="C20" s="4" t="s">
        <v>259</v>
      </c>
      <c r="D20" s="4" t="s">
        <v>259</v>
      </c>
    </row>
    <row r="21" spans="1:4">
      <c r="A21" s="4" t="s">
        <v>260</v>
      </c>
    </row>
    <row r="22" spans="1:4">
      <c r="A22" s="3" t="s">
        <v>250</v>
      </c>
    </row>
    <row r="23" spans="1:4">
      <c r="A23" s="4" t="s">
        <v>251</v>
      </c>
      <c r="B23" s="6" t="n">
        <v>500000</v>
      </c>
      <c r="C23" s="6" t="n">
        <v>500000</v>
      </c>
      <c r="D23" s="6" t="n">
        <v>500000</v>
      </c>
    </row>
    <row r="24" spans="1:4">
      <c r="A24" s="4" t="s">
        <v>252</v>
      </c>
      <c r="B24" s="5" t="n">
        <v>557450</v>
      </c>
      <c r="C24" s="5" t="n">
        <v>587350</v>
      </c>
      <c r="D24" s="5" t="n">
        <v>617700</v>
      </c>
    </row>
    <row r="25" spans="1:4">
      <c r="A25" s="4" t="s">
        <v>253</v>
      </c>
      <c r="B25" s="6" t="n">
        <v>500000</v>
      </c>
      <c r="C25" s="6" t="n">
        <v>500000</v>
      </c>
      <c r="D25" s="6" t="n">
        <v>500000</v>
      </c>
    </row>
    <row r="26" spans="1:4">
      <c r="A26" s="4" t="s">
        <v>255</v>
      </c>
      <c r="B26" s="5" t="n">
        <v>2040</v>
      </c>
      <c r="C26" s="5" t="n">
        <v>2040</v>
      </c>
      <c r="D26" s="5" t="n">
        <v>2040</v>
      </c>
    </row>
    <row r="27" spans="1:4">
      <c r="A27" s="4" t="s">
        <v>256</v>
      </c>
      <c r="B27" s="4" t="s">
        <v>261</v>
      </c>
      <c r="C27" s="4" t="s">
        <v>261</v>
      </c>
      <c r="D27" s="4" t="s">
        <v>261</v>
      </c>
    </row>
    <row r="28" spans="1:4">
      <c r="A28" s="4" t="s">
        <v>262</v>
      </c>
    </row>
    <row r="29" spans="1:4">
      <c r="A29" s="3" t="s">
        <v>250</v>
      </c>
    </row>
    <row r="30" spans="1:4">
      <c r="A30" s="4" t="s">
        <v>251</v>
      </c>
      <c r="B30" s="6" t="n">
        <v>300000</v>
      </c>
      <c r="C30" s="6" t="n">
        <v>300000</v>
      </c>
      <c r="D30" s="6" t="n">
        <v>300000</v>
      </c>
    </row>
    <row r="31" spans="1:4">
      <c r="A31" s="4" t="s">
        <v>252</v>
      </c>
      <c r="B31" s="5" t="n">
        <v>301800</v>
      </c>
      <c r="C31" s="5" t="n">
        <v>300330</v>
      </c>
      <c r="D31" s="5" t="n">
        <v>302700</v>
      </c>
    </row>
    <row r="32" spans="1:4">
      <c r="A32" s="4" t="s">
        <v>253</v>
      </c>
      <c r="B32" s="6" t="n">
        <v>300000</v>
      </c>
      <c r="C32" s="6" t="n">
        <v>300000</v>
      </c>
      <c r="D32" s="6" t="n">
        <v>300000</v>
      </c>
    </row>
    <row r="33" spans="1:4">
      <c r="A33" s="4" t="s">
        <v>255</v>
      </c>
      <c r="B33" s="5" t="n">
        <v>2021</v>
      </c>
      <c r="C33" s="5" t="n">
        <v>2021</v>
      </c>
      <c r="D33" s="5" t="n">
        <v>2021</v>
      </c>
    </row>
    <row r="34" spans="1:4">
      <c r="A34" s="4" t="s">
        <v>256</v>
      </c>
      <c r="B34" s="4" t="s">
        <v>263</v>
      </c>
      <c r="C34" s="4" t="s">
        <v>263</v>
      </c>
      <c r="D34" s="4" t="s">
        <v>263</v>
      </c>
    </row>
    <row r="35" spans="1:4">
      <c r="A35" s="4" t="s">
        <v>264</v>
      </c>
    </row>
    <row r="36" spans="1:4">
      <c r="A36" s="3" t="s">
        <v>250</v>
      </c>
    </row>
    <row r="37" spans="1:4">
      <c r="A37" s="4" t="s">
        <v>251</v>
      </c>
      <c r="B37" s="6" t="n">
        <v>300000</v>
      </c>
      <c r="C37" s="6" t="n">
        <v>300000</v>
      </c>
      <c r="D37" s="6" t="n">
        <v>300000</v>
      </c>
    </row>
    <row r="38" spans="1:4">
      <c r="A38" s="4" t="s">
        <v>252</v>
      </c>
      <c r="B38" s="5" t="n">
        <v>287010</v>
      </c>
      <c r="C38" s="5" t="n">
        <v>307950</v>
      </c>
      <c r="D38" s="5" t="n">
        <v>316980</v>
      </c>
    </row>
    <row r="39" spans="1:4">
      <c r="A39" s="4" t="s">
        <v>253</v>
      </c>
      <c r="B39" s="6" t="n">
        <v>300000</v>
      </c>
      <c r="C39" s="6" t="n">
        <v>300000</v>
      </c>
      <c r="D39" s="6" t="n">
        <v>300000</v>
      </c>
    </row>
    <row r="40" spans="1:4">
      <c r="A40" s="4" t="s">
        <v>255</v>
      </c>
      <c r="B40" s="5" t="n">
        <v>2044</v>
      </c>
      <c r="C40" s="5" t="n">
        <v>2044</v>
      </c>
      <c r="D40" s="5" t="n">
        <v>2044</v>
      </c>
    </row>
    <row r="41" spans="1:4">
      <c r="A41" s="4" t="s">
        <v>256</v>
      </c>
      <c r="B41" s="4" t="s">
        <v>265</v>
      </c>
      <c r="C41" s="4" t="s">
        <v>265</v>
      </c>
      <c r="D41" s="4" t="s">
        <v>26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6</v>
      </c>
      <c r="B1" s="2" t="s">
        <v>75</v>
      </c>
      <c r="D1" s="2" t="s">
        <v>1</v>
      </c>
    </row>
    <row r="2" spans="1:6">
      <c r="B2" s="2" t="s">
        <v>2</v>
      </c>
      <c r="C2" s="2" t="s">
        <v>31</v>
      </c>
      <c r="D2" s="2" t="s">
        <v>2</v>
      </c>
      <c r="E2" s="2" t="s">
        <v>31</v>
      </c>
      <c r="F2" s="2" t="s">
        <v>30</v>
      </c>
    </row>
    <row r="3" spans="1:6">
      <c r="A3" s="3" t="s">
        <v>165</v>
      </c>
    </row>
    <row r="4" spans="1:6">
      <c r="A4" s="4" t="s">
        <v>267</v>
      </c>
      <c r="B4" s="6" t="n">
        <v>32766</v>
      </c>
      <c r="C4" s="6" t="n">
        <v>33528</v>
      </c>
      <c r="D4" s="6" t="n">
        <v>32766</v>
      </c>
      <c r="E4" s="6" t="n">
        <v>33528</v>
      </c>
      <c r="F4" s="6" t="n">
        <v>23560</v>
      </c>
    </row>
    <row r="5" spans="1:6">
      <c r="A5" s="4" t="s">
        <v>268</v>
      </c>
      <c r="B5" s="5" t="n">
        <v>-87</v>
      </c>
      <c r="C5" s="5" t="n">
        <v>1063</v>
      </c>
      <c r="D5" s="5" t="n">
        <v>-70</v>
      </c>
      <c r="E5" s="5" t="n">
        <v>2240</v>
      </c>
    </row>
    <row r="6" spans="1:6">
      <c r="A6" s="3" t="s">
        <v>269</v>
      </c>
    </row>
    <row r="7" spans="1:6">
      <c r="A7" s="4" t="s">
        <v>270</v>
      </c>
      <c r="B7" s="5" t="n">
        <v>38725</v>
      </c>
      <c r="C7" s="5" t="n">
        <v>40712</v>
      </c>
      <c r="D7" s="5" t="n">
        <v>38725</v>
      </c>
      <c r="E7" s="5" t="n">
        <v>40712</v>
      </c>
      <c r="F7" s="5" t="n">
        <v>28042</v>
      </c>
    </row>
    <row r="8" spans="1:6">
      <c r="A8" s="4" t="s">
        <v>271</v>
      </c>
      <c r="B8" s="5" t="n">
        <v>105906</v>
      </c>
      <c r="C8" s="5" t="n">
        <v>533</v>
      </c>
      <c r="D8" s="5" t="n">
        <v>105906</v>
      </c>
      <c r="E8" s="5" t="n">
        <v>533</v>
      </c>
      <c r="F8" s="5" t="n">
        <v>69148</v>
      </c>
    </row>
    <row r="9" spans="1:6">
      <c r="A9" s="4" t="s">
        <v>272</v>
      </c>
      <c r="B9" s="5" t="n">
        <v>144631</v>
      </c>
      <c r="C9" s="5" t="n">
        <v>41245</v>
      </c>
      <c r="D9" s="5" t="n">
        <v>144631</v>
      </c>
      <c r="E9" s="5" t="n">
        <v>41245</v>
      </c>
      <c r="F9" s="5" t="n">
        <v>97190</v>
      </c>
    </row>
    <row r="10" spans="1:6">
      <c r="A10" s="4" t="s">
        <v>273</v>
      </c>
      <c r="B10" s="5" t="n">
        <v>2748</v>
      </c>
      <c r="C10" s="5" t="n">
        <v>16131</v>
      </c>
      <c r="D10" s="5" t="n">
        <v>2748</v>
      </c>
      <c r="E10" s="5" t="n">
        <v>16131</v>
      </c>
      <c r="F10" s="5" t="n">
        <v>2591</v>
      </c>
    </row>
    <row r="11" spans="1:6">
      <c r="A11" s="4" t="s">
        <v>274</v>
      </c>
      <c r="B11" s="5" t="n">
        <v>25190</v>
      </c>
      <c r="D11" s="5" t="n">
        <v>25190</v>
      </c>
      <c r="F11" s="5" t="n">
        <v>25340</v>
      </c>
    </row>
    <row r="12" spans="1:6">
      <c r="A12" s="4" t="s">
        <v>275</v>
      </c>
      <c r="B12" s="5" t="n">
        <v>27938</v>
      </c>
      <c r="D12" s="5" t="n">
        <v>27938</v>
      </c>
      <c r="F12" s="5" t="n">
        <v>27931</v>
      </c>
    </row>
    <row r="13" spans="1:6">
      <c r="A13" s="3" t="s">
        <v>276</v>
      </c>
    </row>
    <row r="14" spans="1:6">
      <c r="A14" s="4" t="s">
        <v>277</v>
      </c>
      <c r="D14" s="5" t="n">
        <v>-19553</v>
      </c>
      <c r="E14" s="5" t="n">
        <v>5484</v>
      </c>
    </row>
    <row r="15" spans="1:6">
      <c r="A15" s="4" t="s">
        <v>278</v>
      </c>
      <c r="D15" s="5" t="n">
        <v>5000</v>
      </c>
      <c r="E15" s="5" t="n">
        <v>0</v>
      </c>
    </row>
    <row r="16" spans="1:6">
      <c r="A16" s="4" t="s">
        <v>279</v>
      </c>
      <c r="D16" s="5" t="n">
        <v>352</v>
      </c>
      <c r="E16" s="5" t="n">
        <v>133</v>
      </c>
    </row>
    <row r="17" spans="1:6">
      <c r="A17" s="4" t="s">
        <v>280</v>
      </c>
      <c r="B17" s="5" t="n">
        <v>-14201</v>
      </c>
      <c r="C17" s="5" t="n">
        <v>5617</v>
      </c>
      <c r="D17" s="5" t="n">
        <v>-14201</v>
      </c>
      <c r="E17" s="5" t="n">
        <v>5617</v>
      </c>
    </row>
    <row r="18" spans="1:6">
      <c r="A18" s="4" t="s">
        <v>281</v>
      </c>
    </row>
    <row r="19" spans="1:6">
      <c r="A19" s="3" t="s">
        <v>269</v>
      </c>
    </row>
    <row r="20" spans="1:6">
      <c r="A20" s="4" t="s">
        <v>270</v>
      </c>
      <c r="B20" s="5" t="n">
        <v>5959</v>
      </c>
      <c r="C20" s="5" t="n">
        <v>7183</v>
      </c>
      <c r="D20" s="5" t="n">
        <v>5959</v>
      </c>
      <c r="E20" s="5" t="n">
        <v>7183</v>
      </c>
      <c r="F20" s="5" t="n">
        <v>4482</v>
      </c>
    </row>
    <row r="21" spans="1:6">
      <c r="A21" s="4" t="s">
        <v>271</v>
      </c>
      <c r="B21" s="5" t="n">
        <v>0</v>
      </c>
      <c r="C21" s="5" t="n">
        <v>0</v>
      </c>
      <c r="D21" s="5" t="n">
        <v>0</v>
      </c>
      <c r="E21" s="5" t="n">
        <v>0</v>
      </c>
      <c r="F21" s="5" t="n">
        <v>0</v>
      </c>
    </row>
    <row r="22" spans="1:6">
      <c r="A22" s="4" t="s">
        <v>272</v>
      </c>
      <c r="B22" s="5" t="n">
        <v>5959</v>
      </c>
      <c r="C22" s="5" t="n">
        <v>7183</v>
      </c>
      <c r="D22" s="5" t="n">
        <v>5959</v>
      </c>
      <c r="E22" s="5" t="n">
        <v>7183</v>
      </c>
      <c r="F22" s="5" t="n">
        <v>4482</v>
      </c>
    </row>
    <row r="23" spans="1:6">
      <c r="A23" s="4" t="s">
        <v>273</v>
      </c>
      <c r="B23" s="5" t="n">
        <v>0</v>
      </c>
      <c r="C23" s="5" t="n">
        <v>0</v>
      </c>
      <c r="D23" s="5" t="n">
        <v>0</v>
      </c>
      <c r="E23" s="5" t="n">
        <v>0</v>
      </c>
      <c r="F23" s="5" t="n">
        <v>0</v>
      </c>
    </row>
    <row r="24" spans="1:6">
      <c r="A24" s="4" t="s">
        <v>274</v>
      </c>
      <c r="B24" s="5" t="n">
        <v>0</v>
      </c>
      <c r="D24" s="5" t="n">
        <v>0</v>
      </c>
      <c r="F24" s="5" t="n">
        <v>0</v>
      </c>
    </row>
    <row r="25" spans="1:6">
      <c r="A25" s="4" t="s">
        <v>275</v>
      </c>
      <c r="B25" s="5" t="n">
        <v>0</v>
      </c>
      <c r="D25" s="5" t="n">
        <v>0</v>
      </c>
      <c r="F25" s="5" t="n">
        <v>0</v>
      </c>
    </row>
    <row r="26" spans="1:6">
      <c r="A26" s="4" t="s">
        <v>282</v>
      </c>
    </row>
    <row r="27" spans="1:6">
      <c r="A27" s="3" t="s">
        <v>269</v>
      </c>
    </row>
    <row r="28" spans="1:6">
      <c r="A28" s="4" t="s">
        <v>270</v>
      </c>
      <c r="B28" s="5" t="n">
        <v>21777</v>
      </c>
      <c r="C28" s="5" t="n">
        <v>27912</v>
      </c>
      <c r="D28" s="5" t="n">
        <v>21777</v>
      </c>
      <c r="E28" s="5" t="n">
        <v>27912</v>
      </c>
      <c r="F28" s="5" t="n">
        <v>17773</v>
      </c>
    </row>
    <row r="29" spans="1:6">
      <c r="A29" s="4" t="s">
        <v>271</v>
      </c>
      <c r="B29" s="5" t="n">
        <v>105906</v>
      </c>
      <c r="C29" s="5" t="n">
        <v>533</v>
      </c>
      <c r="D29" s="5" t="n">
        <v>105906</v>
      </c>
      <c r="E29" s="5" t="n">
        <v>533</v>
      </c>
      <c r="F29" s="5" t="n">
        <v>69148</v>
      </c>
    </row>
    <row r="30" spans="1:6">
      <c r="A30" s="4" t="s">
        <v>272</v>
      </c>
      <c r="B30" s="5" t="n">
        <v>127683</v>
      </c>
      <c r="C30" s="5" t="n">
        <v>28445</v>
      </c>
      <c r="D30" s="5" t="n">
        <v>127683</v>
      </c>
      <c r="E30" s="5" t="n">
        <v>28445</v>
      </c>
      <c r="F30" s="5" t="n">
        <v>86921</v>
      </c>
    </row>
    <row r="31" spans="1:6">
      <c r="A31" s="4" t="s">
        <v>273</v>
      </c>
      <c r="B31" s="5" t="n">
        <v>2748</v>
      </c>
      <c r="C31" s="5" t="n">
        <v>16131</v>
      </c>
      <c r="D31" s="5" t="n">
        <v>2748</v>
      </c>
      <c r="E31" s="5" t="n">
        <v>16131</v>
      </c>
      <c r="F31" s="5" t="n">
        <v>2591</v>
      </c>
    </row>
    <row r="32" spans="1:6">
      <c r="A32" s="4" t="s">
        <v>274</v>
      </c>
      <c r="B32" s="5" t="n">
        <v>0</v>
      </c>
      <c r="D32" s="5" t="n">
        <v>0</v>
      </c>
      <c r="F32" s="5" t="n">
        <v>0</v>
      </c>
    </row>
    <row r="33" spans="1:6">
      <c r="A33" s="4" t="s">
        <v>275</v>
      </c>
      <c r="B33" s="5" t="n">
        <v>2748</v>
      </c>
      <c r="D33" s="5" t="n">
        <v>2748</v>
      </c>
      <c r="F33" s="5" t="n">
        <v>2591</v>
      </c>
    </row>
    <row r="34" spans="1:6">
      <c r="A34" s="4" t="s">
        <v>283</v>
      </c>
    </row>
    <row r="35" spans="1:6">
      <c r="A35" s="3" t="s">
        <v>269</v>
      </c>
    </row>
    <row r="36" spans="1:6">
      <c r="A36" s="4" t="s">
        <v>270</v>
      </c>
      <c r="B36" s="5" t="n">
        <v>10989</v>
      </c>
      <c r="C36" s="5" t="n">
        <v>5617</v>
      </c>
      <c r="D36" s="5" t="n">
        <v>10989</v>
      </c>
      <c r="E36" s="5" t="n">
        <v>5617</v>
      </c>
      <c r="F36" s="5" t="n">
        <v>5787</v>
      </c>
    </row>
    <row r="37" spans="1:6">
      <c r="A37" s="4" t="s">
        <v>271</v>
      </c>
      <c r="B37" s="5" t="n">
        <v>0</v>
      </c>
      <c r="C37" s="5" t="n">
        <v>0</v>
      </c>
      <c r="D37" s="5" t="n">
        <v>0</v>
      </c>
      <c r="E37" s="5" t="n">
        <v>0</v>
      </c>
      <c r="F37" s="5" t="n">
        <v>0</v>
      </c>
    </row>
    <row r="38" spans="1:6">
      <c r="A38" s="4" t="s">
        <v>272</v>
      </c>
      <c r="B38" s="5" t="n">
        <v>10989</v>
      </c>
      <c r="C38" s="5" t="n">
        <v>5617</v>
      </c>
      <c r="D38" s="5" t="n">
        <v>10989</v>
      </c>
      <c r="E38" s="5" t="n">
        <v>5617</v>
      </c>
      <c r="F38" s="5" t="n">
        <v>5787</v>
      </c>
    </row>
    <row r="39" spans="1:6">
      <c r="A39" s="4" t="s">
        <v>273</v>
      </c>
      <c r="B39" s="5" t="n">
        <v>0</v>
      </c>
      <c r="C39" s="6" t="n">
        <v>0</v>
      </c>
      <c r="D39" s="5" t="n">
        <v>0</v>
      </c>
      <c r="E39" s="6" t="n">
        <v>0</v>
      </c>
      <c r="F39" s="5" t="n">
        <v>0</v>
      </c>
    </row>
    <row r="40" spans="1:6">
      <c r="A40" s="4" t="s">
        <v>274</v>
      </c>
      <c r="B40" s="5" t="n">
        <v>25190</v>
      </c>
      <c r="D40" s="5" t="n">
        <v>25190</v>
      </c>
      <c r="F40" s="5" t="n">
        <v>25340</v>
      </c>
    </row>
    <row r="41" spans="1:6">
      <c r="A41" s="4" t="s">
        <v>275</v>
      </c>
      <c r="B41" s="6" t="n">
        <v>25190</v>
      </c>
      <c r="D41" s="6" t="n">
        <v>25190</v>
      </c>
      <c r="F41" s="6" t="n">
        <v>2534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4</v>
      </c>
      <c r="B1" s="2" t="s">
        <v>75</v>
      </c>
      <c r="D1" s="2" t="s">
        <v>1</v>
      </c>
    </row>
    <row r="2" spans="1:5">
      <c r="B2" s="2" t="s">
        <v>2</v>
      </c>
      <c r="C2" s="2" t="s">
        <v>31</v>
      </c>
      <c r="D2" s="2" t="s">
        <v>2</v>
      </c>
      <c r="E2" s="2" t="s">
        <v>31</v>
      </c>
    </row>
    <row r="3" spans="1:5">
      <c r="A3" s="4" t="s">
        <v>285</v>
      </c>
    </row>
    <row r="4" spans="1:5">
      <c r="A4" s="3" t="s">
        <v>286</v>
      </c>
    </row>
    <row r="5" spans="1:5">
      <c r="A5" s="4" t="s">
        <v>287</v>
      </c>
      <c r="B5" s="6" t="n">
        <v>1021</v>
      </c>
      <c r="C5" s="6" t="n">
        <v>969</v>
      </c>
      <c r="D5" s="6" t="n">
        <v>2032</v>
      </c>
      <c r="E5" s="6" t="n">
        <v>1940</v>
      </c>
    </row>
    <row r="6" spans="1:5">
      <c r="A6" s="4" t="s">
        <v>288</v>
      </c>
      <c r="B6" s="5" t="n">
        <v>4619</v>
      </c>
      <c r="C6" s="5" t="n">
        <v>5053</v>
      </c>
      <c r="D6" s="5" t="n">
        <v>9224</v>
      </c>
      <c r="E6" s="5" t="n">
        <v>10111</v>
      </c>
    </row>
    <row r="7" spans="1:5">
      <c r="A7" s="4" t="s">
        <v>289</v>
      </c>
      <c r="B7" s="5" t="n">
        <v>-5497</v>
      </c>
      <c r="C7" s="5" t="n">
        <v>-5558</v>
      </c>
      <c r="D7" s="5" t="n">
        <v>-10976</v>
      </c>
      <c r="E7" s="5" t="n">
        <v>-11118</v>
      </c>
    </row>
    <row r="8" spans="1:5">
      <c r="A8" s="4" t="s">
        <v>290</v>
      </c>
      <c r="B8" s="5" t="n">
        <v>2207</v>
      </c>
      <c r="C8" s="5" t="n">
        <v>1251</v>
      </c>
      <c r="D8" s="5" t="n">
        <v>4408</v>
      </c>
      <c r="E8" s="5" t="n">
        <v>2503</v>
      </c>
    </row>
    <row r="9" spans="1:5">
      <c r="A9" s="4" t="s">
        <v>291</v>
      </c>
      <c r="B9" s="5" t="n">
        <v>138</v>
      </c>
      <c r="C9" s="5" t="n">
        <v>0</v>
      </c>
      <c r="D9" s="5" t="n">
        <v>138</v>
      </c>
      <c r="E9" s="5" t="n">
        <v>0</v>
      </c>
    </row>
    <row r="10" spans="1:5">
      <c r="A10" s="4" t="s">
        <v>292</v>
      </c>
      <c r="B10" s="5" t="n">
        <v>2488</v>
      </c>
      <c r="C10" s="5" t="n">
        <v>1715</v>
      </c>
      <c r="D10" s="5" t="n">
        <v>4826</v>
      </c>
      <c r="E10" s="5" t="n">
        <v>3436</v>
      </c>
    </row>
    <row r="11" spans="1:5">
      <c r="A11" s="4" t="s">
        <v>293</v>
      </c>
      <c r="D11" s="5" t="n">
        <v>430</v>
      </c>
    </row>
    <row r="12" spans="1:5">
      <c r="A12" s="4" t="s">
        <v>294</v>
      </c>
      <c r="D12" s="5" t="n">
        <v>3570</v>
      </c>
    </row>
    <row r="13" spans="1:5">
      <c r="A13" s="4" t="s">
        <v>295</v>
      </c>
    </row>
    <row r="14" spans="1:5">
      <c r="A14" s="3" t="s">
        <v>286</v>
      </c>
    </row>
    <row r="15" spans="1:5">
      <c r="A15" s="4" t="s">
        <v>287</v>
      </c>
      <c r="B15" s="5" t="n">
        <v>150</v>
      </c>
      <c r="C15" s="5" t="n">
        <v>138</v>
      </c>
      <c r="D15" s="5" t="n">
        <v>300</v>
      </c>
      <c r="E15" s="5" t="n">
        <v>275</v>
      </c>
    </row>
    <row r="16" spans="1:5">
      <c r="A16" s="4" t="s">
        <v>288</v>
      </c>
      <c r="B16" s="5" t="n">
        <v>285</v>
      </c>
      <c r="C16" s="5" t="n">
        <v>333</v>
      </c>
      <c r="D16" s="5" t="n">
        <v>570</v>
      </c>
      <c r="E16" s="5" t="n">
        <v>665</v>
      </c>
    </row>
    <row r="17" spans="1:5">
      <c r="A17" s="4" t="s">
        <v>289</v>
      </c>
      <c r="B17" s="5" t="n">
        <v>0</v>
      </c>
      <c r="C17" s="5" t="n">
        <v>0</v>
      </c>
      <c r="D17" s="5" t="n">
        <v>0</v>
      </c>
      <c r="E17" s="5" t="n">
        <v>0</v>
      </c>
    </row>
    <row r="18" spans="1:5">
      <c r="A18" s="4" t="s">
        <v>290</v>
      </c>
      <c r="B18" s="5" t="n">
        <v>-114</v>
      </c>
      <c r="C18" s="5" t="n">
        <v>-114</v>
      </c>
      <c r="D18" s="5" t="n">
        <v>-228</v>
      </c>
      <c r="E18" s="5" t="n">
        <v>-227</v>
      </c>
    </row>
    <row r="19" spans="1:5">
      <c r="A19" s="4" t="s">
        <v>291</v>
      </c>
      <c r="B19" s="5" t="n">
        <v>0</v>
      </c>
      <c r="C19" s="5" t="n">
        <v>0</v>
      </c>
      <c r="D19" s="5" t="n">
        <v>0</v>
      </c>
      <c r="E19" s="5" t="n">
        <v>0</v>
      </c>
    </row>
    <row r="20" spans="1:5">
      <c r="A20" s="4" t="s">
        <v>292</v>
      </c>
      <c r="B20" s="6" t="n">
        <v>321</v>
      </c>
      <c r="C20" s="6" t="n">
        <v>357</v>
      </c>
      <c r="D20" s="6" t="n">
        <v>642</v>
      </c>
      <c r="E20" s="6" t="n">
        <v>7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r="A1" s="1" t="s">
        <v>296</v>
      </c>
      <c r="B1" s="2" t="s">
        <v>1</v>
      </c>
      <c r="D1" s="2" t="s">
        <v>249</v>
      </c>
    </row>
    <row r="2" spans="1:4">
      <c r="B2" s="2" t="s">
        <v>2</v>
      </c>
      <c r="C2" s="2" t="s">
        <v>31</v>
      </c>
      <c r="D2" s="2" t="s">
        <v>30</v>
      </c>
    </row>
    <row r="3" spans="1:4">
      <c r="A3" s="4" t="s">
        <v>297</v>
      </c>
    </row>
    <row r="4" spans="1:4">
      <c r="A4" s="3" t="s">
        <v>298</v>
      </c>
    </row>
    <row r="5" spans="1:4">
      <c r="A5" s="4" t="s">
        <v>299</v>
      </c>
      <c r="B5" s="6" t="n">
        <v>1395299</v>
      </c>
      <c r="C5" s="6" t="n">
        <v>979915</v>
      </c>
      <c r="D5" s="6" t="n">
        <v>1054391</v>
      </c>
    </row>
    <row r="6" spans="1:4">
      <c r="A6" s="4" t="s">
        <v>300</v>
      </c>
      <c r="B6" s="6" t="n">
        <v>102622</v>
      </c>
      <c r="C6" s="6" t="n">
        <v>-15062</v>
      </c>
      <c r="D6" s="6" t="n">
        <v>68870</v>
      </c>
    </row>
    <row r="7" spans="1:4">
      <c r="A7" s="4" t="s">
        <v>301</v>
      </c>
    </row>
    <row r="8" spans="1:4">
      <c r="A8" s="3" t="s">
        <v>298</v>
      </c>
    </row>
    <row r="9" spans="1:4">
      <c r="A9" s="4" t="s">
        <v>302</v>
      </c>
      <c r="B9" s="4" t="s">
        <v>303</v>
      </c>
      <c r="C9" s="4" t="s">
        <v>303</v>
      </c>
      <c r="D9" s="4" t="s">
        <v>303</v>
      </c>
    </row>
    <row r="10" spans="1:4">
      <c r="A10" s="4" t="s">
        <v>304</v>
      </c>
      <c r="B10" s="4" t="s">
        <v>305</v>
      </c>
      <c r="C10" s="4" t="s">
        <v>305</v>
      </c>
      <c r="D10" s="4" t="s">
        <v>305</v>
      </c>
    </row>
    <row r="11" spans="1:4">
      <c r="A11" s="4" t="s">
        <v>299</v>
      </c>
      <c r="B11" s="6" t="n">
        <v>1081451</v>
      </c>
      <c r="C11" s="6" t="n">
        <v>747516</v>
      </c>
      <c r="D11" s="6" t="n">
        <v>863232</v>
      </c>
    </row>
    <row r="12" spans="1:4">
      <c r="A12" s="4" t="s">
        <v>300</v>
      </c>
      <c r="B12" s="6" t="n">
        <v>111252</v>
      </c>
      <c r="C12" s="6" t="n">
        <v>-8500</v>
      </c>
      <c r="D12" s="6" t="n">
        <v>69049</v>
      </c>
    </row>
    <row r="13" spans="1:4">
      <c r="A13" s="4" t="s">
        <v>306</v>
      </c>
    </row>
    <row r="14" spans="1:4">
      <c r="A14" s="3" t="s">
        <v>298</v>
      </c>
    </row>
    <row r="15" spans="1:4">
      <c r="A15" s="4" t="s">
        <v>302</v>
      </c>
      <c r="B15" s="4" t="s">
        <v>307</v>
      </c>
      <c r="C15" s="4" t="s">
        <v>307</v>
      </c>
      <c r="D15" s="4" t="s">
        <v>307</v>
      </c>
    </row>
    <row r="16" spans="1:4">
      <c r="A16" s="4" t="s">
        <v>304</v>
      </c>
      <c r="B16" s="4" t="s">
        <v>305</v>
      </c>
      <c r="C16" s="4" t="s">
        <v>305</v>
      </c>
      <c r="D16" s="4" t="s">
        <v>305</v>
      </c>
    </row>
    <row r="17" spans="1:4">
      <c r="A17" s="4" t="s">
        <v>299</v>
      </c>
      <c r="B17" s="6" t="n">
        <v>239415</v>
      </c>
      <c r="C17" s="6" t="n">
        <v>189357</v>
      </c>
      <c r="D17" s="6" t="n">
        <v>139946</v>
      </c>
    </row>
    <row r="18" spans="1:4">
      <c r="A18" s="4" t="s">
        <v>300</v>
      </c>
      <c r="B18" s="6" t="n">
        <v>-7659</v>
      </c>
      <c r="C18" s="6" t="n">
        <v>-4613</v>
      </c>
      <c r="D18" s="6" t="n">
        <v>829</v>
      </c>
    </row>
    <row r="19" spans="1:4">
      <c r="A19" s="4" t="s">
        <v>308</v>
      </c>
    </row>
    <row r="20" spans="1:4">
      <c r="A20" s="3" t="s">
        <v>298</v>
      </c>
    </row>
    <row r="21" spans="1:4">
      <c r="A21" s="4" t="s">
        <v>302</v>
      </c>
      <c r="B21" s="4" t="s">
        <v>42</v>
      </c>
      <c r="C21" s="4" t="s">
        <v>42</v>
      </c>
      <c r="D21" s="4" t="s">
        <v>42</v>
      </c>
    </row>
    <row r="22" spans="1:4">
      <c r="A22" s="4" t="s">
        <v>304</v>
      </c>
      <c r="B22" s="4" t="s">
        <v>305</v>
      </c>
      <c r="C22" s="4" t="s">
        <v>305</v>
      </c>
      <c r="D22" s="4" t="s">
        <v>305</v>
      </c>
    </row>
    <row r="23" spans="1:4">
      <c r="A23" s="4" t="s">
        <v>299</v>
      </c>
      <c r="B23" s="6" t="n">
        <v>74433</v>
      </c>
      <c r="C23" s="6" t="n">
        <v>43042</v>
      </c>
      <c r="D23" s="6" t="n">
        <v>51213</v>
      </c>
    </row>
    <row r="24" spans="1:4">
      <c r="A24" s="4" t="s">
        <v>300</v>
      </c>
      <c r="B24" s="6" t="n">
        <v>-971</v>
      </c>
      <c r="C24" s="6" t="n">
        <v>-1949</v>
      </c>
      <c r="D24" s="6" t="n">
        <v>-1008</v>
      </c>
    </row>
    <row r="25" spans="1:4">
      <c r="A25" s="4" t="s">
        <v>309</v>
      </c>
    </row>
    <row r="26" spans="1:4">
      <c r="A26" s="3" t="s">
        <v>298</v>
      </c>
    </row>
    <row r="27" spans="1:4">
      <c r="A27" s="4" t="s">
        <v>302</v>
      </c>
      <c r="B27" s="4" t="s">
        <v>310</v>
      </c>
      <c r="C27" s="4" t="s">
        <v>310</v>
      </c>
      <c r="D27" s="4" t="s">
        <v>310</v>
      </c>
    </row>
    <row r="28" spans="1:4">
      <c r="A28" s="4" t="s">
        <v>304</v>
      </c>
      <c r="B28" s="4" t="s">
        <v>305</v>
      </c>
      <c r="C28" s="4" t="s">
        <v>305</v>
      </c>
      <c r="D28" s="4" t="s">
        <v>305</v>
      </c>
    </row>
    <row r="29" spans="1:4">
      <c r="A29" s="4" t="s">
        <v>299</v>
      </c>
      <c r="B29" s="6" t="n">
        <v>124171</v>
      </c>
      <c r="C29" s="6" t="n">
        <v>248908</v>
      </c>
      <c r="D29" s="6" t="n">
        <v>294571</v>
      </c>
    </row>
    <row r="30" spans="1:4">
      <c r="A30" s="4" t="s">
        <v>300</v>
      </c>
      <c r="B30" s="6" t="n">
        <v>536</v>
      </c>
      <c r="C30" s="6" t="n">
        <v>-536</v>
      </c>
      <c r="D30" s="6" t="n">
        <v>-23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63</v>
      </c>
      <c r="B1" s="2" t="s">
        <v>2</v>
      </c>
      <c r="C1" s="2" t="s">
        <v>30</v>
      </c>
      <c r="D1" s="2" t="s">
        <v>31</v>
      </c>
    </row>
    <row r="2" spans="1:4">
      <c r="A2" s="3" t="s">
        <v>32</v>
      </c>
    </row>
    <row r="3" spans="1:4">
      <c r="A3" s="4" t="s">
        <v>64</v>
      </c>
      <c r="B3" s="6" t="n">
        <v>16300</v>
      </c>
      <c r="C3" s="6" t="n">
        <v>15900</v>
      </c>
      <c r="D3" s="6" t="n">
        <v>20700</v>
      </c>
    </row>
    <row r="4" spans="1:4">
      <c r="A4" s="4" t="s">
        <v>65</v>
      </c>
      <c r="B4" s="5" t="n">
        <v>359300</v>
      </c>
      <c r="C4" s="5" t="n">
        <v>508600</v>
      </c>
      <c r="D4" s="5" t="n">
        <v>512200</v>
      </c>
    </row>
    <row r="5" spans="1:4">
      <c r="A5" s="3" t="s">
        <v>39</v>
      </c>
    </row>
    <row r="6" spans="1:4">
      <c r="A6" s="4" t="s">
        <v>66</v>
      </c>
      <c r="B6" s="6" t="n">
        <v>823800</v>
      </c>
      <c r="C6" s="6" t="n">
        <v>797500</v>
      </c>
      <c r="D6" s="6" t="n">
        <v>770100</v>
      </c>
    </row>
    <row r="7" spans="1:4">
      <c r="A7" s="3" t="s">
        <v>54</v>
      </c>
    </row>
    <row r="8" spans="1:4">
      <c r="A8" s="4" t="s">
        <v>67</v>
      </c>
      <c r="B8" s="8" t="n">
        <v>2.5</v>
      </c>
      <c r="C8" s="8" t="n">
        <v>2.5</v>
      </c>
      <c r="D8" s="8" t="n">
        <v>2.5</v>
      </c>
    </row>
    <row r="9" spans="1:4">
      <c r="A9" s="4" t="s">
        <v>68</v>
      </c>
      <c r="B9" s="5" t="n">
        <v>5000000</v>
      </c>
      <c r="C9" s="5" t="n">
        <v>5000000</v>
      </c>
      <c r="D9" s="5" t="n">
        <v>5000000</v>
      </c>
    </row>
    <row r="10" spans="1:4">
      <c r="A10" s="4" t="s">
        <v>69</v>
      </c>
      <c r="B10" s="5" t="n">
        <v>0</v>
      </c>
      <c r="C10" s="5" t="n">
        <v>0</v>
      </c>
      <c r="D10" s="5" t="n">
        <v>0</v>
      </c>
    </row>
    <row r="11" spans="1:4">
      <c r="A11" s="4" t="s">
        <v>70</v>
      </c>
      <c r="B11" s="8" t="n">
        <v>0.5</v>
      </c>
      <c r="C11" s="8" t="n">
        <v>0.5</v>
      </c>
      <c r="D11" s="8" t="n">
        <v>0.5</v>
      </c>
    </row>
    <row r="12" spans="1:4">
      <c r="A12" s="4" t="s">
        <v>71</v>
      </c>
      <c r="B12" s="5" t="n">
        <v>600000000</v>
      </c>
      <c r="C12" s="5" t="n">
        <v>600000000</v>
      </c>
      <c r="D12" s="5" t="n">
        <v>600000000</v>
      </c>
    </row>
    <row r="13" spans="1:4">
      <c r="A13" s="4" t="s">
        <v>72</v>
      </c>
      <c r="B13" s="5" t="n">
        <v>209694630</v>
      </c>
      <c r="C13" s="5" t="n">
        <v>209694630</v>
      </c>
      <c r="D13" s="5" t="n">
        <v>209694630</v>
      </c>
    </row>
    <row r="14" spans="1:4">
      <c r="A14" s="4" t="s">
        <v>73</v>
      </c>
      <c r="B14" s="5" t="n">
        <v>84781723</v>
      </c>
      <c r="C14" s="5" t="n">
        <v>85168478</v>
      </c>
      <c r="D14" s="5" t="n">
        <v>817676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1</v>
      </c>
      <c r="B1" s="2" t="s">
        <v>2</v>
      </c>
      <c r="C1" s="2" t="s">
        <v>30</v>
      </c>
      <c r="D1" s="2" t="s">
        <v>31</v>
      </c>
    </row>
    <row r="2" spans="1:4">
      <c r="A2" s="4" t="s">
        <v>312</v>
      </c>
    </row>
    <row r="3" spans="1:4">
      <c r="A3" s="3" t="s">
        <v>313</v>
      </c>
    </row>
    <row r="4" spans="1:4">
      <c r="A4" s="4" t="s">
        <v>314</v>
      </c>
      <c r="B4" s="6" t="n">
        <v>63740</v>
      </c>
      <c r="C4" s="6" t="n">
        <v>46594</v>
      </c>
      <c r="D4" s="6" t="n">
        <v>422</v>
      </c>
    </row>
    <row r="5" spans="1:4">
      <c r="A5" s="4" t="s">
        <v>315</v>
      </c>
      <c r="B5" s="5" t="n">
        <v>-12302</v>
      </c>
      <c r="C5" s="5" t="n">
        <v>-11508</v>
      </c>
      <c r="D5" s="5" t="n">
        <v>-248</v>
      </c>
    </row>
    <row r="6" spans="1:4">
      <c r="A6" s="4" t="s">
        <v>316</v>
      </c>
      <c r="B6" s="5" t="n">
        <v>51438</v>
      </c>
      <c r="C6" s="5" t="n">
        <v>35086</v>
      </c>
      <c r="D6" s="5" t="n">
        <v>174</v>
      </c>
    </row>
    <row r="7" spans="1:4">
      <c r="A7" s="4" t="s">
        <v>317</v>
      </c>
    </row>
    <row r="8" spans="1:4">
      <c r="A8" s="3" t="s">
        <v>313</v>
      </c>
    </row>
    <row r="9" spans="1:4">
      <c r="A9" s="4" t="s">
        <v>314</v>
      </c>
      <c r="B9" s="5" t="n">
        <v>54664</v>
      </c>
      <c r="C9" s="5" t="n">
        <v>34234</v>
      </c>
      <c r="D9" s="5" t="n">
        <v>315</v>
      </c>
    </row>
    <row r="10" spans="1:4">
      <c r="A10" s="4" t="s">
        <v>315</v>
      </c>
      <c r="B10" s="5" t="n">
        <v>-732</v>
      </c>
      <c r="C10" s="5" t="n">
        <v>-172</v>
      </c>
      <c r="D10" s="5" t="n">
        <v>-22</v>
      </c>
    </row>
    <row r="11" spans="1:4">
      <c r="A11" s="4" t="s">
        <v>316</v>
      </c>
      <c r="B11" s="5" t="n">
        <v>53932</v>
      </c>
      <c r="C11" s="5" t="n">
        <v>34062</v>
      </c>
      <c r="D11" s="5" t="n">
        <v>293</v>
      </c>
    </row>
    <row r="12" spans="1:4">
      <c r="A12" s="4" t="s">
        <v>318</v>
      </c>
    </row>
    <row r="13" spans="1:4">
      <c r="A13" s="3" t="s">
        <v>313</v>
      </c>
    </row>
    <row r="14" spans="1:4">
      <c r="A14" s="4" t="s">
        <v>314</v>
      </c>
      <c r="B14" s="5" t="n">
        <v>4349</v>
      </c>
      <c r="C14" s="5" t="n">
        <v>447</v>
      </c>
      <c r="D14" s="5" t="n">
        <v>2563</v>
      </c>
    </row>
    <row r="15" spans="1:4">
      <c r="A15" s="4" t="s">
        <v>315</v>
      </c>
      <c r="B15" s="5" t="n">
        <v>-7026</v>
      </c>
      <c r="C15" s="5" t="n">
        <v>-725</v>
      </c>
      <c r="D15" s="5" t="n">
        <v>-16475</v>
      </c>
    </row>
    <row r="16" spans="1:4">
      <c r="A16" s="4" t="s">
        <v>316</v>
      </c>
      <c r="B16" s="5" t="n">
        <v>-2677</v>
      </c>
      <c r="C16" s="5" t="n">
        <v>-278</v>
      </c>
      <c r="D16" s="5" t="n">
        <v>-13912</v>
      </c>
    </row>
    <row r="17" spans="1:4">
      <c r="A17" s="4" t="s">
        <v>319</v>
      </c>
    </row>
    <row r="18" spans="1:4">
      <c r="A18" s="3" t="s">
        <v>313</v>
      </c>
    </row>
    <row r="19" spans="1:4">
      <c r="A19" s="4" t="s">
        <v>314</v>
      </c>
      <c r="B19" s="5" t="n">
        <v>0</v>
      </c>
      <c r="C19" s="5" t="n">
        <v>0</v>
      </c>
      <c r="D19" s="5" t="n">
        <v>1118</v>
      </c>
    </row>
    <row r="20" spans="1:4">
      <c r="A20" s="4" t="s">
        <v>315</v>
      </c>
      <c r="B20" s="5" t="n">
        <v>-71</v>
      </c>
      <c r="C20" s="5" t="n">
        <v>0</v>
      </c>
      <c r="D20" s="5" t="n">
        <v>-2735</v>
      </c>
    </row>
    <row r="21" spans="1:4">
      <c r="A21" s="4" t="s">
        <v>316</v>
      </c>
      <c r="B21" s="5" t="n">
        <v>-71</v>
      </c>
      <c r="C21" s="5" t="n">
        <v>0</v>
      </c>
      <c r="D21" s="5" t="n">
        <v>-1617</v>
      </c>
    </row>
    <row r="22" spans="1:4">
      <c r="A22" s="4" t="s">
        <v>320</v>
      </c>
    </row>
    <row r="23" spans="1:4">
      <c r="A23" s="3" t="s">
        <v>313</v>
      </c>
    </row>
    <row r="24" spans="1:4">
      <c r="A24" s="4" t="s">
        <v>314</v>
      </c>
      <c r="B24" s="5" t="n">
        <v>563</v>
      </c>
      <c r="C24" s="5" t="n">
        <v>0</v>
      </c>
      <c r="D24" s="5" t="n">
        <v>0</v>
      </c>
    </row>
    <row r="25" spans="1:4">
      <c r="A25" s="4" t="s">
        <v>315</v>
      </c>
      <c r="B25" s="5" t="n">
        <v>-27</v>
      </c>
      <c r="C25" s="5" t="n">
        <v>0</v>
      </c>
      <c r="D25" s="5" t="n">
        <v>0</v>
      </c>
    </row>
    <row r="26" spans="1:4">
      <c r="A26" s="4" t="s">
        <v>316</v>
      </c>
      <c r="B26" s="5" t="n">
        <v>536</v>
      </c>
      <c r="C26" s="5" t="n">
        <v>0</v>
      </c>
      <c r="D26" s="5" t="n">
        <v>0</v>
      </c>
    </row>
    <row r="27" spans="1:4">
      <c r="A27" s="4" t="s">
        <v>321</v>
      </c>
    </row>
    <row r="28" spans="1:4">
      <c r="A28" s="3" t="s">
        <v>313</v>
      </c>
    </row>
    <row r="29" spans="1:4">
      <c r="A29" s="4" t="s">
        <v>314</v>
      </c>
      <c r="B29" s="5" t="n">
        <v>0</v>
      </c>
      <c r="C29" s="5" t="n">
        <v>0</v>
      </c>
      <c r="D29" s="5" t="n">
        <v>66</v>
      </c>
    </row>
    <row r="30" spans="1:4">
      <c r="A30" s="4" t="s">
        <v>315</v>
      </c>
      <c r="B30" s="5" t="n">
        <v>0</v>
      </c>
      <c r="C30" s="5" t="n">
        <v>0</v>
      </c>
      <c r="D30" s="5" t="n">
        <v>0</v>
      </c>
    </row>
    <row r="31" spans="1:4">
      <c r="A31" s="4" t="s">
        <v>316</v>
      </c>
      <c r="B31" s="5" t="n">
        <v>0</v>
      </c>
      <c r="C31" s="5" t="n">
        <v>0</v>
      </c>
      <c r="D31" s="5" t="n">
        <v>66</v>
      </c>
    </row>
    <row r="32" spans="1:4">
      <c r="A32" s="4" t="s">
        <v>322</v>
      </c>
    </row>
    <row r="33" spans="1:4">
      <c r="A33" s="3" t="s">
        <v>313</v>
      </c>
    </row>
    <row r="34" spans="1:4">
      <c r="A34" s="4" t="s">
        <v>314</v>
      </c>
      <c r="B34" s="5" t="n">
        <v>0</v>
      </c>
      <c r="C34" s="5" t="n">
        <v>1733</v>
      </c>
      <c r="D34" s="5" t="n">
        <v>663</v>
      </c>
    </row>
    <row r="35" spans="1:4">
      <c r="A35" s="4" t="s">
        <v>315</v>
      </c>
      <c r="B35" s="5" t="n">
        <v>0</v>
      </c>
      <c r="C35" s="5" t="n">
        <v>-4046</v>
      </c>
      <c r="D35" s="5" t="n">
        <v>-1265</v>
      </c>
    </row>
    <row r="36" spans="1:4">
      <c r="A36" s="4" t="s">
        <v>316</v>
      </c>
      <c r="B36" s="6" t="n">
        <v>0</v>
      </c>
      <c r="C36" s="6" t="n">
        <v>-2313</v>
      </c>
      <c r="D36" s="6" t="n">
        <v>-6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75</v>
      </c>
      <c r="D1" s="2" t="s">
        <v>1</v>
      </c>
    </row>
    <row r="2" spans="1:5">
      <c r="B2" s="2" t="s">
        <v>2</v>
      </c>
      <c r="C2" s="2" t="s">
        <v>31</v>
      </c>
      <c r="D2" s="2" t="s">
        <v>2</v>
      </c>
      <c r="E2" s="2" t="s">
        <v>31</v>
      </c>
    </row>
    <row r="3" spans="1:5">
      <c r="A3" s="4" t="s">
        <v>297</v>
      </c>
    </row>
    <row r="4" spans="1:5">
      <c r="A4" s="3" t="s">
        <v>324</v>
      </c>
    </row>
    <row r="5" spans="1:5">
      <c r="A5" s="4" t="s">
        <v>325</v>
      </c>
      <c r="B5" s="6" t="n">
        <v>567</v>
      </c>
      <c r="C5" s="6" t="n">
        <v>-3</v>
      </c>
      <c r="D5" s="6" t="n">
        <v>567</v>
      </c>
      <c r="E5" s="6" t="n">
        <v>62</v>
      </c>
    </row>
    <row r="6" spans="1:5">
      <c r="A6" s="4" t="s">
        <v>326</v>
      </c>
    </row>
    <row r="7" spans="1:5">
      <c r="A7" s="3" t="s">
        <v>324</v>
      </c>
    </row>
    <row r="8" spans="1:5">
      <c r="A8" s="4" t="s">
        <v>327</v>
      </c>
      <c r="B8" s="5" t="n">
        <v>8883</v>
      </c>
      <c r="C8" s="5" t="n">
        <v>4179</v>
      </c>
      <c r="D8" s="5" t="n">
        <v>18954</v>
      </c>
      <c r="E8" s="5" t="n">
        <v>62</v>
      </c>
    </row>
    <row r="9" spans="1:5">
      <c r="A9" s="4" t="s">
        <v>328</v>
      </c>
    </row>
    <row r="10" spans="1:5">
      <c r="A10" s="3" t="s">
        <v>324</v>
      </c>
    </row>
    <row r="11" spans="1:5">
      <c r="A11" s="4" t="s">
        <v>329</v>
      </c>
      <c r="B11" s="5" t="n">
        <v>10050</v>
      </c>
      <c r="C11" s="5" t="n">
        <v>-143</v>
      </c>
      <c r="D11" s="5" t="n">
        <v>18802</v>
      </c>
      <c r="E11" s="5" t="n">
        <v>-1671</v>
      </c>
    </row>
    <row r="12" spans="1:5">
      <c r="A12" s="4" t="s">
        <v>330</v>
      </c>
    </row>
    <row r="13" spans="1:5">
      <c r="A13" s="3" t="s">
        <v>324</v>
      </c>
    </row>
    <row r="14" spans="1:5">
      <c r="A14" s="4" t="s">
        <v>329</v>
      </c>
      <c r="B14" s="5" t="n">
        <v>12683</v>
      </c>
      <c r="C14" s="5" t="n">
        <v>821</v>
      </c>
      <c r="D14" s="5" t="n">
        <v>22746</v>
      </c>
      <c r="E14" s="5" t="n">
        <v>-198</v>
      </c>
    </row>
    <row r="15" spans="1:5">
      <c r="A15" s="4" t="s">
        <v>331</v>
      </c>
    </row>
    <row r="16" spans="1:5">
      <c r="A16" s="3" t="s">
        <v>324</v>
      </c>
    </row>
    <row r="17" spans="1:5">
      <c r="A17" s="4" t="s">
        <v>329</v>
      </c>
      <c r="B17" s="5" t="n">
        <v>-2645</v>
      </c>
      <c r="C17" s="5" t="n">
        <v>-704</v>
      </c>
      <c r="D17" s="5" t="n">
        <v>-3999</v>
      </c>
      <c r="E17" s="5" t="n">
        <v>-863</v>
      </c>
    </row>
    <row r="18" spans="1:5">
      <c r="A18" s="4" t="s">
        <v>332</v>
      </c>
    </row>
    <row r="19" spans="1:5">
      <c r="A19" s="3" t="s">
        <v>324</v>
      </c>
    </row>
    <row r="20" spans="1:5">
      <c r="A20" s="4" t="s">
        <v>329</v>
      </c>
      <c r="B20" s="5" t="n">
        <v>12</v>
      </c>
      <c r="C20" s="5" t="n">
        <v>-260</v>
      </c>
      <c r="D20" s="5" t="n">
        <v>55</v>
      </c>
      <c r="E20" s="5" t="n">
        <v>-610</v>
      </c>
    </row>
    <row r="21" spans="1:5">
      <c r="A21" s="4" t="s">
        <v>333</v>
      </c>
    </row>
    <row r="22" spans="1:5">
      <c r="A22" s="3" t="s">
        <v>324</v>
      </c>
    </row>
    <row r="23" spans="1:5">
      <c r="A23" s="4" t="s">
        <v>329</v>
      </c>
      <c r="B23" s="6" t="n">
        <v>-449</v>
      </c>
      <c r="C23" s="6" t="n">
        <v>-257</v>
      </c>
      <c r="D23" s="6" t="n">
        <v>-889</v>
      </c>
      <c r="E23" s="6" t="n">
        <v>-2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r="1" spans="1:6">
      <c r="A1" s="1" t="s">
        <v>334</v>
      </c>
      <c r="C1" s="2" t="s">
        <v>75</v>
      </c>
      <c r="E1" s="2" t="s">
        <v>1</v>
      </c>
    </row>
    <row r="2" spans="1:6">
      <c r="C2" s="2" t="s">
        <v>2</v>
      </c>
      <c r="D2" s="2" t="s">
        <v>31</v>
      </c>
      <c r="E2" s="2" t="s">
        <v>2</v>
      </c>
      <c r="F2" s="2" t="s">
        <v>31</v>
      </c>
    </row>
    <row r="3" spans="1:6">
      <c r="A3" s="3" t="s">
        <v>335</v>
      </c>
    </row>
    <row r="4" spans="1:6">
      <c r="A4" s="4" t="s">
        <v>336</v>
      </c>
      <c r="C4" s="6" t="n">
        <v>797658</v>
      </c>
      <c r="D4" s="6" t="n">
        <v>829262</v>
      </c>
      <c r="E4" s="6" t="n">
        <v>1511158</v>
      </c>
      <c r="F4" s="6" t="n">
        <v>1508715</v>
      </c>
    </row>
    <row r="5" spans="1:6">
      <c r="A5" s="4" t="s">
        <v>337</v>
      </c>
      <c r="C5" s="5" t="n">
        <v>0</v>
      </c>
      <c r="D5" s="5" t="n">
        <v>0</v>
      </c>
      <c r="E5" s="5" t="n">
        <v>0</v>
      </c>
      <c r="F5" s="5" t="n">
        <v>0</v>
      </c>
    </row>
    <row r="6" spans="1:6">
      <c r="A6" s="4" t="s">
        <v>338</v>
      </c>
      <c r="C6" s="5" t="n">
        <v>75500</v>
      </c>
      <c r="D6" s="5" t="n">
        <v>82564</v>
      </c>
      <c r="E6" s="5" t="n">
        <v>129705</v>
      </c>
      <c r="F6" s="5" t="n">
        <v>126012</v>
      </c>
    </row>
    <row r="7" spans="1:6">
      <c r="A7" s="4" t="s">
        <v>339</v>
      </c>
    </row>
    <row r="8" spans="1:6">
      <c r="A8" s="3" t="s">
        <v>335</v>
      </c>
    </row>
    <row r="9" spans="1:6">
      <c r="A9" s="4" t="s">
        <v>336</v>
      </c>
      <c r="C9" s="5" t="n">
        <v>385183</v>
      </c>
      <c r="D9" s="5" t="n">
        <v>383001</v>
      </c>
      <c r="E9" s="5" t="n">
        <v>730873</v>
      </c>
      <c r="F9" s="5" t="n">
        <v>720700</v>
      </c>
    </row>
    <row r="10" spans="1:6">
      <c r="A10" s="4" t="s">
        <v>337</v>
      </c>
      <c r="C10" s="5" t="n">
        <v>1718</v>
      </c>
      <c r="D10" s="5" t="n">
        <v>1467</v>
      </c>
      <c r="E10" s="5" t="n">
        <v>2768</v>
      </c>
      <c r="F10" s="5" t="n">
        <v>2677</v>
      </c>
    </row>
    <row r="11" spans="1:6">
      <c r="A11" s="4" t="s">
        <v>338</v>
      </c>
      <c r="C11" s="5" t="n">
        <v>47147</v>
      </c>
      <c r="D11" s="5" t="n">
        <v>46928</v>
      </c>
      <c r="E11" s="5" t="n">
        <v>88570</v>
      </c>
      <c r="F11" s="5" t="n">
        <v>82691</v>
      </c>
    </row>
    <row r="12" spans="1:6">
      <c r="A12" s="4" t="s">
        <v>340</v>
      </c>
    </row>
    <row r="13" spans="1:6">
      <c r="A13" s="3" t="s">
        <v>335</v>
      </c>
    </row>
    <row r="14" spans="1:6">
      <c r="A14" s="4" t="s">
        <v>336</v>
      </c>
      <c r="C14" s="5" t="n">
        <v>362760</v>
      </c>
      <c r="D14" s="5" t="n">
        <v>396849</v>
      </c>
      <c r="E14" s="5" t="n">
        <v>668473</v>
      </c>
      <c r="F14" s="5" t="n">
        <v>702324</v>
      </c>
    </row>
    <row r="15" spans="1:6">
      <c r="A15" s="4" t="s">
        <v>337</v>
      </c>
      <c r="C15" s="5" t="n">
        <v>-96</v>
      </c>
      <c r="D15" s="5" t="n">
        <v>21</v>
      </c>
      <c r="E15" s="5" t="n">
        <v>0</v>
      </c>
      <c r="F15" s="5" t="n">
        <v>92</v>
      </c>
    </row>
    <row r="16" spans="1:6">
      <c r="A16" s="4" t="s">
        <v>338</v>
      </c>
      <c r="C16" s="5" t="n">
        <v>25361</v>
      </c>
      <c r="D16" s="5" t="n">
        <v>29232</v>
      </c>
      <c r="E16" s="5" t="n">
        <v>27264</v>
      </c>
      <c r="F16" s="5" t="n">
        <v>31646</v>
      </c>
    </row>
    <row r="17" spans="1:6">
      <c r="A17" s="4" t="s">
        <v>341</v>
      </c>
    </row>
    <row r="18" spans="1:6">
      <c r="A18" s="3" t="s">
        <v>335</v>
      </c>
    </row>
    <row r="19" spans="1:6">
      <c r="A19" s="4" t="s">
        <v>336</v>
      </c>
      <c r="C19" s="5" t="n">
        <v>47640</v>
      </c>
      <c r="D19" s="5" t="n">
        <v>47663</v>
      </c>
      <c r="E19" s="5" t="n">
        <v>108271</v>
      </c>
      <c r="F19" s="5" t="n">
        <v>82537</v>
      </c>
    </row>
    <row r="20" spans="1:6">
      <c r="A20" s="4" t="s">
        <v>337</v>
      </c>
      <c r="C20" s="5" t="n">
        <v>4025</v>
      </c>
      <c r="D20" s="5" t="n">
        <v>3496</v>
      </c>
      <c r="E20" s="5" t="n">
        <v>7434</v>
      </c>
      <c r="F20" s="5" t="n">
        <v>6738</v>
      </c>
    </row>
    <row r="21" spans="1:6">
      <c r="A21" s="4" t="s">
        <v>338</v>
      </c>
      <c r="C21" s="5" t="n">
        <v>7443</v>
      </c>
      <c r="D21" s="5" t="n">
        <v>14645</v>
      </c>
      <c r="E21" s="5" t="n">
        <v>23845</v>
      </c>
      <c r="F21" s="5" t="n">
        <v>20627</v>
      </c>
    </row>
    <row r="22" spans="1:6">
      <c r="A22" s="4" t="s">
        <v>342</v>
      </c>
    </row>
    <row r="23" spans="1:6">
      <c r="A23" s="3" t="s">
        <v>335</v>
      </c>
    </row>
    <row r="24" spans="1:6">
      <c r="A24" s="4" t="s">
        <v>336</v>
      </c>
      <c r="B24" s="4" t="s">
        <v>343</v>
      </c>
      <c r="C24" s="5" t="n">
        <v>2075</v>
      </c>
      <c r="D24" s="5" t="n">
        <v>1749</v>
      </c>
      <c r="E24" s="5" t="n">
        <v>3541</v>
      </c>
      <c r="F24" s="5" t="n">
        <v>3154</v>
      </c>
    </row>
    <row r="25" spans="1:6">
      <c r="A25" s="4" t="s">
        <v>337</v>
      </c>
      <c r="B25" s="4" t="s">
        <v>343</v>
      </c>
      <c r="C25" s="5" t="n">
        <v>350864</v>
      </c>
      <c r="D25" s="5" t="n">
        <v>355328</v>
      </c>
      <c r="E25" s="5" t="n">
        <v>587707</v>
      </c>
      <c r="F25" s="5" t="n">
        <v>606868</v>
      </c>
    </row>
    <row r="26" spans="1:6">
      <c r="A26" s="4" t="s">
        <v>338</v>
      </c>
      <c r="B26" s="4" t="s">
        <v>343</v>
      </c>
      <c r="C26" s="5" t="n">
        <v>2019</v>
      </c>
      <c r="D26" s="5" t="n">
        <v>1810</v>
      </c>
      <c r="E26" s="5" t="n">
        <v>-1763</v>
      </c>
      <c r="F26" s="5" t="n">
        <v>66</v>
      </c>
    </row>
    <row r="27" spans="1:6">
      <c r="A27" s="4" t="s">
        <v>344</v>
      </c>
    </row>
    <row r="28" spans="1:6">
      <c r="A28" s="3" t="s">
        <v>335</v>
      </c>
    </row>
    <row r="29" spans="1:6">
      <c r="A29" s="4" t="s">
        <v>336</v>
      </c>
      <c r="C29" s="5" t="n">
        <v>0</v>
      </c>
      <c r="D29" s="5" t="n">
        <v>0</v>
      </c>
      <c r="E29" s="5" t="n">
        <v>0</v>
      </c>
      <c r="F29" s="5" t="n">
        <v>0</v>
      </c>
    </row>
    <row r="30" spans="1:6">
      <c r="A30" s="4" t="s">
        <v>337</v>
      </c>
      <c r="C30" s="5" t="n">
        <v>-356511</v>
      </c>
      <c r="D30" s="5" t="n">
        <v>-360312</v>
      </c>
      <c r="E30" s="5" t="n">
        <v>-597909</v>
      </c>
      <c r="F30" s="5" t="n">
        <v>-616375</v>
      </c>
    </row>
    <row r="31" spans="1:6">
      <c r="A31" s="4" t="s">
        <v>338</v>
      </c>
      <c r="B31" s="4" t="s">
        <v>345</v>
      </c>
      <c r="C31" s="6" t="n">
        <v>-6470</v>
      </c>
      <c r="D31" s="6" t="n">
        <v>-10051</v>
      </c>
      <c r="E31" s="6" t="n">
        <v>-8211</v>
      </c>
      <c r="F31" s="6" t="n">
        <v>-9018</v>
      </c>
    </row>
    <row r="32" spans="1:6">
      <c r="A32" t="n"/>
    </row>
    <row r="33" spans="1:6">
      <c r="A33" s="4" t="s">
        <v>343</v>
      </c>
      <c r="B33" s="4" t="s">
        <v>346</v>
      </c>
    </row>
    <row r="34" spans="1:6">
      <c r="A34" s="4" t="s">
        <v>345</v>
      </c>
      <c r="B34" s="4" t="s">
        <v>347</v>
      </c>
    </row>
  </sheetData>
  <mergeCells count="6">
    <mergeCell ref="A1:B2"/>
    <mergeCell ref="C1:D1"/>
    <mergeCell ref="E1:F1"/>
    <mergeCell ref="A32:E32"/>
    <mergeCell ref="B33:E33"/>
    <mergeCell ref="B34:E3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s>
  <sheetData>
    <row r="1" spans="1:5">
      <c r="A1" s="1" t="s">
        <v>348</v>
      </c>
      <c r="C1" s="2" t="s">
        <v>2</v>
      </c>
      <c r="D1" s="2" t="s">
        <v>30</v>
      </c>
      <c r="E1" s="2" t="s">
        <v>31</v>
      </c>
    </row>
    <row r="2" spans="1:5">
      <c r="A2" s="3" t="s">
        <v>349</v>
      </c>
    </row>
    <row r="3" spans="1:5">
      <c r="A3" s="4" t="s">
        <v>44</v>
      </c>
      <c r="C3" s="6" t="n">
        <v>4231107</v>
      </c>
      <c r="D3" s="6" t="n">
        <v>4532142</v>
      </c>
      <c r="E3" s="6" t="n">
        <v>4138595</v>
      </c>
    </row>
    <row r="4" spans="1:5">
      <c r="A4" s="4" t="s">
        <v>339</v>
      </c>
    </row>
    <row r="5" spans="1:5">
      <c r="A5" s="3" t="s">
        <v>349</v>
      </c>
    </row>
    <row r="6" spans="1:5">
      <c r="A6" s="4" t="s">
        <v>44</v>
      </c>
      <c r="C6" s="5" t="n">
        <v>3095862</v>
      </c>
      <c r="D6" s="5" t="n">
        <v>3663497</v>
      </c>
      <c r="E6" s="5" t="n">
        <v>3050072</v>
      </c>
    </row>
    <row r="7" spans="1:5">
      <c r="A7" s="4" t="s">
        <v>340</v>
      </c>
    </row>
    <row r="8" spans="1:5">
      <c r="A8" s="3" t="s">
        <v>349</v>
      </c>
    </row>
    <row r="9" spans="1:5">
      <c r="A9" s="4" t="s">
        <v>44</v>
      </c>
      <c r="C9" s="5" t="n">
        <v>2164440</v>
      </c>
      <c r="D9" s="5" t="n">
        <v>2422046</v>
      </c>
      <c r="E9" s="5" t="n">
        <v>2007777</v>
      </c>
    </row>
    <row r="10" spans="1:5">
      <c r="A10" s="4" t="s">
        <v>341</v>
      </c>
    </row>
    <row r="11" spans="1:5">
      <c r="A11" s="3" t="s">
        <v>349</v>
      </c>
    </row>
    <row r="12" spans="1:5">
      <c r="A12" s="4" t="s">
        <v>44</v>
      </c>
      <c r="C12" s="5" t="n">
        <v>675082</v>
      </c>
      <c r="D12" s="5" t="n">
        <v>783878</v>
      </c>
      <c r="E12" s="5" t="n">
        <v>741718</v>
      </c>
    </row>
    <row r="13" spans="1:5">
      <c r="A13" s="4" t="s">
        <v>342</v>
      </c>
    </row>
    <row r="14" spans="1:5">
      <c r="A14" s="3" t="s">
        <v>349</v>
      </c>
    </row>
    <row r="15" spans="1:5">
      <c r="A15" s="4" t="s">
        <v>44</v>
      </c>
      <c r="C15" s="5" t="n">
        <v>2334761</v>
      </c>
      <c r="D15" s="5" t="n">
        <v>2433888</v>
      </c>
      <c r="E15" s="5" t="n">
        <v>2134524</v>
      </c>
    </row>
    <row r="16" spans="1:5">
      <c r="A16" s="4" t="s">
        <v>344</v>
      </c>
    </row>
    <row r="17" spans="1:5">
      <c r="A17" s="3" t="s">
        <v>349</v>
      </c>
    </row>
    <row r="18" spans="1:5">
      <c r="A18" s="4" t="s">
        <v>44</v>
      </c>
      <c r="B18" s="4" t="s">
        <v>343</v>
      </c>
      <c r="C18" s="6" t="n">
        <v>-4039038</v>
      </c>
      <c r="D18" s="6" t="n">
        <v>-4771167</v>
      </c>
      <c r="E18" s="6" t="n">
        <v>-3795496</v>
      </c>
    </row>
    <row r="19" spans="1:5">
      <c r="A19" t="n"/>
    </row>
    <row r="20" spans="1:5">
      <c r="A20" s="4" t="s">
        <v>343</v>
      </c>
      <c r="B20" s="4" t="s">
        <v>347</v>
      </c>
    </row>
  </sheetData>
  <mergeCells count="3">
    <mergeCell ref="A1:B1"/>
    <mergeCell ref="A19:D19"/>
    <mergeCell ref="B20:D2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0</v>
      </c>
      <c r="B1" s="2" t="s">
        <v>75</v>
      </c>
      <c r="D1" s="2" t="s">
        <v>1</v>
      </c>
    </row>
    <row r="2" spans="1:5">
      <c r="B2" s="2" t="s">
        <v>2</v>
      </c>
      <c r="C2" s="2" t="s">
        <v>31</v>
      </c>
      <c r="D2" s="2" t="s">
        <v>2</v>
      </c>
      <c r="E2" s="2" t="s">
        <v>31</v>
      </c>
    </row>
    <row r="3" spans="1:5">
      <c r="A3" s="3" t="s">
        <v>351</v>
      </c>
    </row>
    <row r="4" spans="1:5">
      <c r="A4" s="4" t="s">
        <v>352</v>
      </c>
      <c r="B4" s="6" t="n">
        <v>362760</v>
      </c>
      <c r="C4" s="6" t="n">
        <v>396849</v>
      </c>
      <c r="D4" s="6" t="n">
        <v>668473</v>
      </c>
      <c r="E4" s="6" t="n">
        <v>702324</v>
      </c>
    </row>
    <row r="5" spans="1:5">
      <c r="A5" s="4" t="s">
        <v>353</v>
      </c>
    </row>
    <row r="6" spans="1:5">
      <c r="A6" s="3" t="s">
        <v>351</v>
      </c>
    </row>
    <row r="7" spans="1:5">
      <c r="A7" s="4" t="s">
        <v>352</v>
      </c>
      <c r="B7" s="5" t="n">
        <v>185660</v>
      </c>
      <c r="C7" s="5" t="n">
        <v>216268</v>
      </c>
      <c r="D7" s="5" t="n">
        <v>381531</v>
      </c>
      <c r="E7" s="5" t="n">
        <v>423810</v>
      </c>
    </row>
    <row r="8" spans="1:5">
      <c r="A8" s="4" t="s">
        <v>354</v>
      </c>
    </row>
    <row r="9" spans="1:5">
      <c r="A9" s="3" t="s">
        <v>351</v>
      </c>
    </row>
    <row r="10" spans="1:5">
      <c r="A10" s="4" t="s">
        <v>352</v>
      </c>
      <c r="B10" s="5" t="n">
        <v>78732</v>
      </c>
      <c r="C10" s="5" t="n">
        <v>83562</v>
      </c>
      <c r="D10" s="5" t="n">
        <v>130966</v>
      </c>
      <c r="E10" s="5" t="n">
        <v>128211</v>
      </c>
    </row>
    <row r="11" spans="1:5">
      <c r="A11" s="4" t="s">
        <v>355</v>
      </c>
    </row>
    <row r="12" spans="1:5">
      <c r="A12" s="3" t="s">
        <v>351</v>
      </c>
    </row>
    <row r="13" spans="1:5">
      <c r="A13" s="4" t="s">
        <v>352</v>
      </c>
      <c r="B13" s="6" t="n">
        <v>98368</v>
      </c>
      <c r="C13" s="6" t="n">
        <v>97019</v>
      </c>
      <c r="D13" s="6" t="n">
        <v>155976</v>
      </c>
      <c r="E13" s="6" t="n">
        <v>1503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56</v>
      </c>
      <c r="B1" s="2" t="s">
        <v>75</v>
      </c>
      <c r="D1" s="2" t="s">
        <v>1</v>
      </c>
    </row>
    <row r="2" spans="1:5">
      <c r="B2" s="2" t="s">
        <v>2</v>
      </c>
      <c r="C2" s="2" t="s">
        <v>31</v>
      </c>
      <c r="D2" s="2" t="s">
        <v>2</v>
      </c>
      <c r="E2" s="2" t="s">
        <v>31</v>
      </c>
    </row>
    <row r="3" spans="1:5">
      <c r="A3" s="3" t="s">
        <v>357</v>
      </c>
    </row>
    <row r="4" spans="1:5">
      <c r="A4" s="4" t="s">
        <v>358</v>
      </c>
      <c r="B4" s="6" t="n">
        <v>797658</v>
      </c>
      <c r="C4" s="6" t="n">
        <v>829262</v>
      </c>
      <c r="D4" s="6" t="n">
        <v>1511158</v>
      </c>
      <c r="E4" s="6" t="n">
        <v>1508715</v>
      </c>
    </row>
    <row r="5" spans="1:5">
      <c r="A5" s="4" t="s">
        <v>359</v>
      </c>
    </row>
    <row r="6" spans="1:5">
      <c r="A6" s="3" t="s">
        <v>357</v>
      </c>
    </row>
    <row r="7" spans="1:5">
      <c r="A7" s="4" t="s">
        <v>358</v>
      </c>
      <c r="B7" s="5" t="n">
        <v>340426</v>
      </c>
      <c r="C7" s="5" t="n">
        <v>335798</v>
      </c>
      <c r="D7" s="5" t="n">
        <v>613024</v>
      </c>
      <c r="E7" s="5" t="n">
        <v>583573</v>
      </c>
    </row>
    <row r="8" spans="1:5">
      <c r="A8" s="4" t="s">
        <v>360</v>
      </c>
    </row>
    <row r="9" spans="1:5">
      <c r="A9" s="3" t="s">
        <v>357</v>
      </c>
    </row>
    <row r="10" spans="1:5">
      <c r="A10" s="4" t="s">
        <v>358</v>
      </c>
      <c r="B10" s="5" t="n">
        <v>211629</v>
      </c>
      <c r="C10" s="5" t="n">
        <v>225702</v>
      </c>
      <c r="D10" s="5" t="n">
        <v>447278</v>
      </c>
      <c r="E10" s="5" t="n">
        <v>446228</v>
      </c>
    </row>
    <row r="11" spans="1:5">
      <c r="A11" s="4" t="s">
        <v>361</v>
      </c>
    </row>
    <row r="12" spans="1:5">
      <c r="A12" s="3" t="s">
        <v>357</v>
      </c>
    </row>
    <row r="13" spans="1:5">
      <c r="A13" s="4" t="s">
        <v>358</v>
      </c>
      <c r="B13" s="5" t="n">
        <v>127489</v>
      </c>
      <c r="C13" s="5" t="n">
        <v>163817</v>
      </c>
      <c r="D13" s="5" t="n">
        <v>244616</v>
      </c>
      <c r="E13" s="5" t="n">
        <v>302517</v>
      </c>
    </row>
    <row r="14" spans="1:5">
      <c r="A14" s="4" t="s">
        <v>362</v>
      </c>
    </row>
    <row r="15" spans="1:5">
      <c r="A15" s="3" t="s">
        <v>357</v>
      </c>
    </row>
    <row r="16" spans="1:5">
      <c r="A16" s="4" t="s">
        <v>358</v>
      </c>
      <c r="B16" s="6" t="n">
        <v>118114</v>
      </c>
      <c r="C16" s="6" t="n">
        <v>103945</v>
      </c>
      <c r="D16" s="6" t="n">
        <v>206240</v>
      </c>
      <c r="E16" s="6" t="n">
        <v>1763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r="A1" s="1" t="s">
        <v>363</v>
      </c>
      <c r="B1" s="2" t="s">
        <v>364</v>
      </c>
    </row>
    <row r="2" spans="1:2">
      <c r="A2" s="3" t="s">
        <v>177</v>
      </c>
    </row>
    <row r="3" spans="1:2">
      <c r="A3" s="4" t="s">
        <v>365</v>
      </c>
      <c r="B3" s="6" t="n">
        <v>26374</v>
      </c>
    </row>
    <row r="4" spans="1:2">
      <c r="A4" s="4" t="s">
        <v>366</v>
      </c>
      <c r="B4" s="5" t="n">
        <v>19683</v>
      </c>
    </row>
    <row r="5" spans="1:2">
      <c r="A5" s="4" t="s">
        <v>367</v>
      </c>
      <c r="B5" s="6" t="n">
        <v>24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4</v>
      </c>
      <c r="B1" s="2" t="s">
        <v>75</v>
      </c>
      <c r="D1" s="2" t="s">
        <v>1</v>
      </c>
    </row>
    <row r="2" spans="1:5">
      <c r="B2" s="2" t="s">
        <v>2</v>
      </c>
      <c r="C2" s="2" t="s">
        <v>31</v>
      </c>
      <c r="D2" s="2" t="s">
        <v>2</v>
      </c>
      <c r="E2" s="2" t="s">
        <v>31</v>
      </c>
    </row>
    <row r="3" spans="1:5">
      <c r="A3" s="3" t="s">
        <v>76</v>
      </c>
    </row>
    <row r="4" spans="1:5">
      <c r="A4" s="4" t="s">
        <v>77</v>
      </c>
      <c r="B4" s="6" t="n">
        <v>797658</v>
      </c>
      <c r="C4" s="6" t="n">
        <v>829262</v>
      </c>
      <c r="D4" s="6" t="n">
        <v>1511158</v>
      </c>
      <c r="E4" s="6" t="n">
        <v>1508715</v>
      </c>
    </row>
    <row r="5" spans="1:5">
      <c r="A5" s="3" t="s">
        <v>78</v>
      </c>
    </row>
    <row r="6" spans="1:5">
      <c r="A6" s="4" t="s">
        <v>79</v>
      </c>
      <c r="B6" s="5" t="n">
        <v>295399</v>
      </c>
      <c r="C6" s="5" t="n">
        <v>320336</v>
      </c>
      <c r="D6" s="5" t="n">
        <v>543134</v>
      </c>
      <c r="E6" s="5" t="n">
        <v>578881</v>
      </c>
    </row>
    <row r="7" spans="1:5">
      <c r="A7" s="4" t="s">
        <v>80</v>
      </c>
      <c r="B7" s="5" t="n">
        <v>57069</v>
      </c>
      <c r="C7" s="5" t="n">
        <v>70533</v>
      </c>
      <c r="D7" s="5" t="n">
        <v>116158</v>
      </c>
      <c r="E7" s="5" t="n">
        <v>120114</v>
      </c>
    </row>
    <row r="8" spans="1:5">
      <c r="A8" s="4" t="s">
        <v>81</v>
      </c>
      <c r="B8" s="5" t="n">
        <v>57609</v>
      </c>
      <c r="C8" s="5" t="n">
        <v>51707</v>
      </c>
      <c r="D8" s="5" t="n">
        <v>109506</v>
      </c>
      <c r="E8" s="5" t="n">
        <v>98964</v>
      </c>
    </row>
    <row r="9" spans="1:5">
      <c r="A9" s="4" t="s">
        <v>82</v>
      </c>
      <c r="B9" s="5" t="n">
        <v>78365</v>
      </c>
      <c r="C9" s="5" t="n">
        <v>81693</v>
      </c>
      <c r="D9" s="5" t="n">
        <v>146107</v>
      </c>
      <c r="E9" s="5" t="n">
        <v>148952</v>
      </c>
    </row>
    <row r="10" spans="1:5">
      <c r="A10" s="4" t="s">
        <v>83</v>
      </c>
      <c r="B10" s="5" t="n">
        <v>13348</v>
      </c>
      <c r="C10" s="5" t="n">
        <v>11892</v>
      </c>
      <c r="D10" s="5" t="n">
        <v>26299</v>
      </c>
      <c r="E10" s="5" t="n">
        <v>25294</v>
      </c>
    </row>
    <row r="11" spans="1:5">
      <c r="A11" s="4" t="s">
        <v>84</v>
      </c>
      <c r="B11" s="5" t="n">
        <v>7220</v>
      </c>
      <c r="C11" s="5" t="n">
        <v>6710</v>
      </c>
      <c r="D11" s="5" t="n">
        <v>18316</v>
      </c>
      <c r="E11" s="5" t="n">
        <v>11368</v>
      </c>
    </row>
    <row r="12" spans="1:5">
      <c r="A12" s="4" t="s">
        <v>85</v>
      </c>
      <c r="B12" s="5" t="n">
        <v>213148</v>
      </c>
      <c r="C12" s="5" t="n">
        <v>203827</v>
      </c>
      <c r="D12" s="5" t="n">
        <v>421933</v>
      </c>
      <c r="E12" s="5" t="n">
        <v>399130</v>
      </c>
    </row>
    <row r="13" spans="1:5">
      <c r="A13" s="4" t="s">
        <v>86</v>
      </c>
      <c r="B13" s="5" t="n">
        <v>722158</v>
      </c>
      <c r="C13" s="5" t="n">
        <v>746698</v>
      </c>
      <c r="D13" s="5" t="n">
        <v>1381453</v>
      </c>
      <c r="E13" s="5" t="n">
        <v>1382703</v>
      </c>
    </row>
    <row r="14" spans="1:5">
      <c r="A14" s="4" t="s">
        <v>87</v>
      </c>
      <c r="B14" s="5" t="n">
        <v>75500</v>
      </c>
      <c r="C14" s="5" t="n">
        <v>82564</v>
      </c>
      <c r="D14" s="5" t="n">
        <v>129705</v>
      </c>
      <c r="E14" s="5" t="n">
        <v>126012</v>
      </c>
    </row>
    <row r="15" spans="1:5">
      <c r="A15" s="3" t="s">
        <v>88</v>
      </c>
    </row>
    <row r="16" spans="1:5">
      <c r="A16" s="4" t="s">
        <v>89</v>
      </c>
      <c r="B16" s="5" t="n">
        <v>24186</v>
      </c>
      <c r="C16" s="5" t="n">
        <v>22802</v>
      </c>
      <c r="D16" s="5" t="n">
        <v>48771</v>
      </c>
      <c r="E16" s="5" t="n">
        <v>45230</v>
      </c>
    </row>
    <row r="17" spans="1:5">
      <c r="A17" s="4" t="s">
        <v>90</v>
      </c>
      <c r="B17" s="5" t="n">
        <v>-690</v>
      </c>
      <c r="C17" s="5" t="n">
        <v>-1165</v>
      </c>
      <c r="D17" s="5" t="n">
        <v>-1620</v>
      </c>
      <c r="E17" s="5" t="n">
        <v>-2491</v>
      </c>
    </row>
    <row r="18" spans="1:5">
      <c r="A18" s="4" t="s">
        <v>91</v>
      </c>
      <c r="B18" s="5" t="n">
        <v>-1642</v>
      </c>
      <c r="C18" s="5" t="n">
        <v>-3590</v>
      </c>
      <c r="D18" s="5" t="n">
        <v>-5407</v>
      </c>
      <c r="E18" s="5" t="n">
        <v>-7239</v>
      </c>
    </row>
    <row r="19" spans="1:5">
      <c r="A19" s="4" t="s">
        <v>92</v>
      </c>
      <c r="B19" s="5" t="n">
        <v>21854</v>
      </c>
      <c r="C19" s="5" t="n">
        <v>18047</v>
      </c>
      <c r="D19" s="5" t="n">
        <v>41744</v>
      </c>
      <c r="E19" s="5" t="n">
        <v>35500</v>
      </c>
    </row>
    <row r="20" spans="1:5">
      <c r="A20" s="4" t="s">
        <v>93</v>
      </c>
      <c r="B20" s="5" t="n">
        <v>53646</v>
      </c>
      <c r="C20" s="5" t="n">
        <v>64517</v>
      </c>
      <c r="D20" s="5" t="n">
        <v>87961</v>
      </c>
      <c r="E20" s="5" t="n">
        <v>90512</v>
      </c>
    </row>
    <row r="21" spans="1:5">
      <c r="A21" s="4" t="s">
        <v>94</v>
      </c>
      <c r="B21" s="5" t="n">
        <v>13364</v>
      </c>
      <c r="C21" s="5" t="n">
        <v>31697</v>
      </c>
      <c r="D21" s="5" t="n">
        <v>21858</v>
      </c>
      <c r="E21" s="5" t="n">
        <v>26178</v>
      </c>
    </row>
    <row r="22" spans="1:5">
      <c r="A22" s="4" t="s">
        <v>95</v>
      </c>
      <c r="B22" s="5" t="n">
        <v>40282</v>
      </c>
      <c r="C22" s="5" t="n">
        <v>32820</v>
      </c>
      <c r="D22" s="5" t="n">
        <v>66103</v>
      </c>
      <c r="E22" s="5" t="n">
        <v>64334</v>
      </c>
    </row>
    <row r="23" spans="1:5">
      <c r="A23" s="4" t="s">
        <v>96</v>
      </c>
      <c r="B23" s="5" t="n">
        <v>-1527</v>
      </c>
      <c r="C23" s="5" t="n">
        <v>-655</v>
      </c>
      <c r="D23" s="5" t="n">
        <v>-2373</v>
      </c>
      <c r="E23" s="5" t="n">
        <v>-1228</v>
      </c>
    </row>
    <row r="24" spans="1:5">
      <c r="A24" s="4" t="s">
        <v>97</v>
      </c>
      <c r="B24" s="6" t="n">
        <v>41809</v>
      </c>
      <c r="C24" s="6" t="n">
        <v>33475</v>
      </c>
      <c r="D24" s="6" t="n">
        <v>68476</v>
      </c>
      <c r="E24" s="6" t="n">
        <v>65562</v>
      </c>
    </row>
    <row r="25" spans="1:5">
      <c r="A25" s="3" t="s">
        <v>98</v>
      </c>
    </row>
    <row r="26" spans="1:5">
      <c r="A26" s="4" t="s">
        <v>99</v>
      </c>
      <c r="B26" s="8" t="n">
        <v>0.33</v>
      </c>
      <c r="C26" s="8" t="n">
        <v>0.26</v>
      </c>
      <c r="D26" s="8" t="n">
        <v>0.55</v>
      </c>
      <c r="E26" s="8" t="n">
        <v>0.5</v>
      </c>
    </row>
    <row r="27" spans="1:5">
      <c r="A27" s="4" t="s">
        <v>100</v>
      </c>
      <c r="B27" s="9" t="n">
        <v>0.33</v>
      </c>
      <c r="C27" s="9" t="n">
        <v>0.26</v>
      </c>
      <c r="D27" s="9" t="n">
        <v>0.54</v>
      </c>
      <c r="E27" s="9" t="n">
        <v>0.5</v>
      </c>
    </row>
    <row r="28" spans="1:5">
      <c r="A28" s="4" t="s">
        <v>101</v>
      </c>
      <c r="B28" s="8" t="n">
        <v>0.46</v>
      </c>
      <c r="C28" s="8" t="n">
        <v>0.43</v>
      </c>
      <c r="D28" s="8" t="n">
        <v>0.92</v>
      </c>
      <c r="E28" s="8" t="n">
        <v>0.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102</v>
      </c>
      <c r="B1" s="2" t="s">
        <v>75</v>
      </c>
      <c r="D1" s="2" t="s">
        <v>1</v>
      </c>
    </row>
    <row r="2" spans="1:5">
      <c r="B2" s="2" t="s">
        <v>2</v>
      </c>
      <c r="C2" s="2" t="s">
        <v>31</v>
      </c>
      <c r="D2" s="2" t="s">
        <v>2</v>
      </c>
      <c r="E2" s="2" t="s">
        <v>31</v>
      </c>
    </row>
    <row r="3" spans="1:5">
      <c r="A3" s="3" t="s">
        <v>103</v>
      </c>
    </row>
    <row r="4" spans="1:5">
      <c r="A4" s="4" t="s">
        <v>95</v>
      </c>
      <c r="B4" s="6" t="n">
        <v>40282</v>
      </c>
      <c r="C4" s="6" t="n">
        <v>32820</v>
      </c>
      <c r="D4" s="6" t="n">
        <v>66103</v>
      </c>
      <c r="E4" s="6" t="n">
        <v>64334</v>
      </c>
    </row>
    <row r="5" spans="1:5">
      <c r="A5" s="3" t="s">
        <v>104</v>
      </c>
    </row>
    <row r="6" spans="1:5">
      <c r="A6" s="4" t="s">
        <v>105</v>
      </c>
      <c r="B6" s="5" t="n">
        <v>642</v>
      </c>
      <c r="C6" s="5" t="n">
        <v>6336</v>
      </c>
      <c r="D6" s="5" t="n">
        <v>-46669</v>
      </c>
      <c r="E6" s="5" t="n">
        <v>4042</v>
      </c>
    </row>
    <row r="7" spans="1:5">
      <c r="A7" s="4" t="s">
        <v>106</v>
      </c>
      <c r="B7" s="5" t="n">
        <v>-9672</v>
      </c>
      <c r="C7" s="5" t="n">
        <v>-11689</v>
      </c>
      <c r="D7" s="5" t="n">
        <v>52628</v>
      </c>
      <c r="E7" s="5" t="n">
        <v>-27840</v>
      </c>
    </row>
    <row r="8" spans="1:5">
      <c r="A8" s="4" t="s">
        <v>107</v>
      </c>
      <c r="B8" s="5" t="n">
        <v>715</v>
      </c>
      <c r="C8" s="5" t="n">
        <v>1282</v>
      </c>
      <c r="D8" s="5" t="n">
        <v>941</v>
      </c>
      <c r="E8" s="5" t="n">
        <v>3525</v>
      </c>
    </row>
    <row r="9" spans="1:5">
      <c r="A9" s="3" t="s">
        <v>108</v>
      </c>
    </row>
    <row r="10" spans="1:5">
      <c r="A10" s="4" t="s">
        <v>109</v>
      </c>
      <c r="B10" s="5" t="n">
        <v>-9458</v>
      </c>
      <c r="C10" s="5" t="n">
        <v>286</v>
      </c>
      <c r="D10" s="5" t="n">
        <v>-17419</v>
      </c>
      <c r="E10" s="5" t="n">
        <v>1524</v>
      </c>
    </row>
    <row r="11" spans="1:5">
      <c r="A11" s="4" t="s">
        <v>110</v>
      </c>
      <c r="B11" s="5" t="n">
        <v>1293</v>
      </c>
      <c r="C11" s="5" t="n">
        <v>566</v>
      </c>
      <c r="D11" s="5" t="n">
        <v>2497</v>
      </c>
      <c r="E11" s="5" t="n">
        <v>1100</v>
      </c>
    </row>
    <row r="12" spans="1:5">
      <c r="A12" s="4" t="s">
        <v>111</v>
      </c>
      <c r="B12" s="5" t="n">
        <v>-16480</v>
      </c>
      <c r="C12" s="5" t="n">
        <v>-3219</v>
      </c>
      <c r="D12" s="5" t="n">
        <v>-8022</v>
      </c>
      <c r="E12" s="5" t="n">
        <v>-17649</v>
      </c>
    </row>
    <row r="13" spans="1:5">
      <c r="A13" s="4" t="s">
        <v>112</v>
      </c>
      <c r="B13" s="5" t="n">
        <v>23802</v>
      </c>
      <c r="C13" s="5" t="n">
        <v>29601</v>
      </c>
      <c r="D13" s="5" t="n">
        <v>58081</v>
      </c>
      <c r="E13" s="5" t="n">
        <v>46685</v>
      </c>
    </row>
    <row r="14" spans="1:5">
      <c r="A14" s="4" t="s">
        <v>113</v>
      </c>
      <c r="B14" s="5" t="n">
        <v>-1527</v>
      </c>
      <c r="C14" s="5" t="n">
        <v>-655</v>
      </c>
      <c r="D14" s="5" t="n">
        <v>-2373</v>
      </c>
      <c r="E14" s="5" t="n">
        <v>-1228</v>
      </c>
    </row>
    <row r="15" spans="1:5">
      <c r="A15" s="4" t="s">
        <v>114</v>
      </c>
      <c r="B15" s="6" t="n">
        <v>25329</v>
      </c>
      <c r="C15" s="6" t="n">
        <v>30256</v>
      </c>
      <c r="D15" s="6" t="n">
        <v>60454</v>
      </c>
      <c r="E15" s="6" t="n">
        <v>479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31</v>
      </c>
    </row>
    <row r="3" spans="1:3">
      <c r="A3" s="3" t="s">
        <v>116</v>
      </c>
    </row>
    <row r="4" spans="1:3">
      <c r="A4" s="4" t="s">
        <v>95</v>
      </c>
      <c r="B4" s="6" t="n">
        <v>66103</v>
      </c>
      <c r="C4" s="6" t="n">
        <v>64334</v>
      </c>
    </row>
    <row r="5" spans="1:3">
      <c r="A5" s="3" t="s">
        <v>117</v>
      </c>
    </row>
    <row r="6" spans="1:3">
      <c r="A6" s="4" t="s">
        <v>118</v>
      </c>
      <c r="B6" s="5" t="n">
        <v>50749</v>
      </c>
      <c r="C6" s="5" t="n">
        <v>50078</v>
      </c>
    </row>
    <row r="7" spans="1:3">
      <c r="A7" s="4" t="s">
        <v>83</v>
      </c>
      <c r="B7" s="5" t="n">
        <v>26299</v>
      </c>
      <c r="C7" s="5" t="n">
        <v>25294</v>
      </c>
    </row>
    <row r="8" spans="1:3">
      <c r="A8" s="4" t="s">
        <v>84</v>
      </c>
      <c r="B8" s="5" t="n">
        <v>18316</v>
      </c>
      <c r="C8" s="5" t="n">
        <v>11368</v>
      </c>
    </row>
    <row r="9" spans="1:3">
      <c r="A9" s="4" t="s">
        <v>119</v>
      </c>
      <c r="B9" s="5" t="n">
        <v>-5234</v>
      </c>
      <c r="C9" s="5" t="n">
        <v>-2613</v>
      </c>
    </row>
    <row r="10" spans="1:3">
      <c r="A10" s="4" t="s">
        <v>120</v>
      </c>
      <c r="B10" s="5" t="n">
        <v>21714</v>
      </c>
      <c r="C10" s="5" t="n">
        <v>17850</v>
      </c>
    </row>
    <row r="11" spans="1:3">
      <c r="A11" s="3" t="s">
        <v>121</v>
      </c>
    </row>
    <row r="12" spans="1:3">
      <c r="A12" s="4" t="s">
        <v>122</v>
      </c>
      <c r="B12" s="5" t="n">
        <v>333467</v>
      </c>
      <c r="C12" s="5" t="n">
        <v>342413</v>
      </c>
    </row>
    <row r="13" spans="1:3">
      <c r="A13" s="4" t="s">
        <v>123</v>
      </c>
      <c r="B13" s="5" t="n">
        <v>-100563</v>
      </c>
      <c r="C13" s="5" t="n">
        <v>-143102</v>
      </c>
    </row>
    <row r="14" spans="1:3">
      <c r="A14" s="4" t="s">
        <v>124</v>
      </c>
      <c r="B14" s="5" t="n">
        <v>435</v>
      </c>
      <c r="C14" s="5" t="n">
        <v>-1019</v>
      </c>
    </row>
    <row r="15" spans="1:3">
      <c r="A15" s="4" t="s">
        <v>125</v>
      </c>
      <c r="B15" s="5" t="n">
        <v>-21557</v>
      </c>
      <c r="C15" s="5" t="n">
        <v>-15818</v>
      </c>
    </row>
    <row r="16" spans="1:3">
      <c r="A16" s="4" t="s">
        <v>126</v>
      </c>
      <c r="B16" s="5" t="n">
        <v>-162483</v>
      </c>
      <c r="C16" s="5" t="n">
        <v>-217617</v>
      </c>
    </row>
    <row r="17" spans="1:3">
      <c r="A17" s="4" t="s">
        <v>42</v>
      </c>
      <c r="B17" s="5" t="n">
        <v>8858</v>
      </c>
      <c r="C17" s="5" t="n">
        <v>-21898</v>
      </c>
    </row>
    <row r="18" spans="1:3">
      <c r="A18" s="4" t="s">
        <v>127</v>
      </c>
      <c r="B18" s="5" t="n">
        <v>236104</v>
      </c>
      <c r="C18" s="5" t="n">
        <v>109270</v>
      </c>
    </row>
    <row r="19" spans="1:3">
      <c r="A19" s="3" t="s">
        <v>128</v>
      </c>
    </row>
    <row r="20" spans="1:3">
      <c r="A20" s="4" t="s">
        <v>129</v>
      </c>
      <c r="B20" s="5" t="n">
        <v>-67709</v>
      </c>
      <c r="C20" s="5" t="n">
        <v>-51636</v>
      </c>
    </row>
    <row r="21" spans="1:3">
      <c r="A21" s="4" t="s">
        <v>130</v>
      </c>
      <c r="B21" s="5" t="n">
        <v>-3000</v>
      </c>
      <c r="C21" s="5" t="n">
        <v>0</v>
      </c>
    </row>
    <row r="22" spans="1:3">
      <c r="A22" s="4" t="s">
        <v>42</v>
      </c>
      <c r="B22" s="5" t="n">
        <v>11706</v>
      </c>
      <c r="C22" s="5" t="n">
        <v>-1028</v>
      </c>
    </row>
    <row r="23" spans="1:3">
      <c r="A23" s="4" t="s">
        <v>131</v>
      </c>
      <c r="B23" s="5" t="n">
        <v>-59003</v>
      </c>
      <c r="C23" s="5" t="n">
        <v>-52664</v>
      </c>
    </row>
    <row r="24" spans="1:3">
      <c r="A24" s="3" t="s">
        <v>132</v>
      </c>
    </row>
    <row r="25" spans="1:3">
      <c r="A25" s="4" t="s">
        <v>133</v>
      </c>
      <c r="B25" s="5" t="n">
        <v>0</v>
      </c>
      <c r="C25" s="5" t="n">
        <v>559986</v>
      </c>
    </row>
    <row r="26" spans="1:3">
      <c r="A26" s="4" t="s">
        <v>134</v>
      </c>
      <c r="B26" s="5" t="n">
        <v>0</v>
      </c>
      <c r="C26" s="5" t="n">
        <v>-425000</v>
      </c>
    </row>
    <row r="27" spans="1:3">
      <c r="A27" s="4" t="s">
        <v>135</v>
      </c>
      <c r="B27" s="5" t="n">
        <v>-84420</v>
      </c>
      <c r="C27" s="5" t="n">
        <v>1430</v>
      </c>
    </row>
    <row r="28" spans="1:3">
      <c r="A28" s="4" t="s">
        <v>136</v>
      </c>
      <c r="B28" s="5" t="n">
        <v>-49156</v>
      </c>
      <c r="C28" s="5" t="n">
        <v>-213935</v>
      </c>
    </row>
    <row r="29" spans="1:3">
      <c r="A29" s="4" t="s">
        <v>137</v>
      </c>
      <c r="B29" s="5" t="n">
        <v>34297</v>
      </c>
      <c r="C29" s="5" t="n">
        <v>26776</v>
      </c>
    </row>
    <row r="30" spans="1:3">
      <c r="A30" s="4" t="s">
        <v>138</v>
      </c>
      <c r="B30" s="5" t="n">
        <v>7947</v>
      </c>
      <c r="C30" s="5" t="n">
        <v>4693</v>
      </c>
    </row>
    <row r="31" spans="1:3">
      <c r="A31" s="4" t="s">
        <v>139</v>
      </c>
      <c r="B31" s="5" t="n">
        <v>-110902</v>
      </c>
      <c r="C31" s="5" t="n">
        <v>-108097</v>
      </c>
    </row>
    <row r="32" spans="1:3">
      <c r="A32" s="4" t="s">
        <v>140</v>
      </c>
      <c r="B32" s="5" t="n">
        <v>-81</v>
      </c>
      <c r="C32" s="5" t="n">
        <v>0</v>
      </c>
    </row>
    <row r="33" spans="1:3">
      <c r="A33" s="4" t="s">
        <v>141</v>
      </c>
      <c r="B33" s="5" t="n">
        <v>-202315</v>
      </c>
      <c r="C33" s="5" t="n">
        <v>-154147</v>
      </c>
    </row>
    <row r="34" spans="1:3">
      <c r="A34" s="4" t="s">
        <v>142</v>
      </c>
      <c r="B34" s="5" t="n">
        <v>-9495</v>
      </c>
      <c r="C34" s="5" t="n">
        <v>1243</v>
      </c>
    </row>
    <row r="35" spans="1:3">
      <c r="A35" s="4" t="s">
        <v>143</v>
      </c>
      <c r="B35" s="5" t="n">
        <v>-34709</v>
      </c>
      <c r="C35" s="5" t="n">
        <v>-96298</v>
      </c>
    </row>
    <row r="36" spans="1:3">
      <c r="A36" s="4" t="s">
        <v>144</v>
      </c>
      <c r="B36" s="5" t="n">
        <v>893167</v>
      </c>
      <c r="C36" s="5" t="n">
        <v>682449</v>
      </c>
    </row>
    <row r="37" spans="1:3">
      <c r="A37" s="4" t="s">
        <v>145</v>
      </c>
      <c r="B37" s="5" t="n">
        <v>858458</v>
      </c>
      <c r="C37" s="5" t="n">
        <v>586151</v>
      </c>
    </row>
    <row r="38" spans="1:3">
      <c r="A38" s="3" t="s">
        <v>146</v>
      </c>
    </row>
    <row r="39" spans="1:3">
      <c r="A39" s="4" t="s">
        <v>147</v>
      </c>
      <c r="B39" s="5" t="n">
        <v>43977</v>
      </c>
      <c r="C39" s="5" t="n">
        <v>51023</v>
      </c>
    </row>
    <row r="40" spans="1:3">
      <c r="A40" s="4" t="s">
        <v>148</v>
      </c>
      <c r="B40" s="6" t="n">
        <v>36727</v>
      </c>
      <c r="C40" s="6" t="n">
        <v>419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vt:lpstr>
      <vt:lpstr>Earnings Per Share</vt:lpstr>
      <vt:lpstr>Other Comprehensive Earnings (L</vt:lpstr>
      <vt:lpstr>Financial Instruments</vt:lpstr>
      <vt:lpstr>Income Taxes</vt:lpstr>
      <vt:lpstr>Fair Value of Financial Instrum</vt:lpstr>
      <vt:lpstr>Pension and Postretirement Bene</vt:lpstr>
      <vt:lpstr>Derivative Financial Instrument</vt:lpstr>
      <vt:lpstr>Segment Reporting</vt:lpstr>
      <vt:lpstr>Assets Held For Sale</vt:lpstr>
      <vt:lpstr>Earnings Per Share (Tables)</vt:lpstr>
      <vt:lpstr>Other Comprehensive Earnings 18</vt:lpstr>
      <vt:lpstr>Financial Instruments (Tables)</vt:lpstr>
      <vt:lpstr>Fair Value of Financial Instr20</vt:lpstr>
      <vt:lpstr>Pension and Postretirement Be21</vt:lpstr>
      <vt:lpstr>Derivative Financial Instrume22</vt:lpstr>
      <vt:lpstr>Segment Reporting (Tables)</vt:lpstr>
      <vt:lpstr>Earnings Per Share (Details)</vt:lpstr>
      <vt:lpstr>Other Comprehensive Earnings 25</vt:lpstr>
      <vt:lpstr>Financial Instruments (Details)</vt:lpstr>
      <vt:lpstr>Fair Value of Financial Instr27</vt:lpstr>
      <vt:lpstr>Pension and Postretirement Be28</vt:lpstr>
      <vt:lpstr>Derivative Financial Instrume29</vt:lpstr>
      <vt:lpstr>Derivative Financial Instrume30</vt:lpstr>
      <vt:lpstr>Derivative Financial Instrume31</vt:lpstr>
      <vt:lpstr>Segment Reporting, Net revenues</vt:lpstr>
      <vt:lpstr>Segment Reporting, Total assets</vt:lpstr>
      <vt:lpstr>Segment Reporting, Internationa</vt:lpstr>
      <vt:lpstr>Segment Reporting, Revenue by P</vt:lpstr>
      <vt:lpstr>Assets Held For Sa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1:06:49Z</dcterms:created>
  <dcterms:modified xmlns:dcterms="http://purl.org/dc/terms/" xmlns:xsi="http://www.w3.org/2001/XMLSchema-instance" xsi:type="dcterms:W3CDTF">2015-07-30T11:06:49Z</dcterms:modified>
  <dc:title xmlns:dc="http://purl.org/dc/elements/1.1/">Untitled</dc:title>
  <dc:description xmlns:dc="http://purl.org/dc/elements/1.1/"/>
  <dc:subject xmlns:dc="http://purl.org/dc/elements/1.1/"/>
  <cp:keywords/>
  <cp:category/>
</cp:coreProperties>
</file>